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Accounting Policies" sheetId="7" state="visible" r:id="rId7"/>
    <sheet xmlns:r="http://schemas.openxmlformats.org/officeDocument/2006/relationships" name="Acquisitions" sheetId="8" state="visible" r:id="rId8"/>
    <sheet xmlns:r="http://schemas.openxmlformats.org/officeDocument/2006/relationships" name="Goodwill, Capitalized Software " sheetId="9" state="visible" r:id="rId9"/>
    <sheet xmlns:r="http://schemas.openxmlformats.org/officeDocument/2006/relationships" name="Deferred Revenue"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Per Common Share" sheetId="15" state="visible" r:id="rId15"/>
    <sheet xmlns:r="http://schemas.openxmlformats.org/officeDocument/2006/relationships" name="Accounting for Share-Based Comp" sheetId="16" state="visible" r:id="rId16"/>
    <sheet xmlns:r="http://schemas.openxmlformats.org/officeDocument/2006/relationships" name="Income Taxes" sheetId="17" state="visible" r:id="rId17"/>
    <sheet xmlns:r="http://schemas.openxmlformats.org/officeDocument/2006/relationships" name="Supplemental Statement of Cash " sheetId="18" state="visible" r:id="rId18"/>
    <sheet xmlns:r="http://schemas.openxmlformats.org/officeDocument/2006/relationships" name="Segment Information" sheetId="19" state="visible" r:id="rId19"/>
    <sheet xmlns:r="http://schemas.openxmlformats.org/officeDocument/2006/relationships" name="Accounting Policies (Policies)" sheetId="20" state="visible" r:id="rId20"/>
    <sheet xmlns:r="http://schemas.openxmlformats.org/officeDocument/2006/relationships" name="Acquisitions (Tables)" sheetId="21" state="visible" r:id="rId21"/>
    <sheet xmlns:r="http://schemas.openxmlformats.org/officeDocument/2006/relationships" name="Goodwill, Capitalized Softwar22" sheetId="22" state="visible" r:id="rId22"/>
    <sheet xmlns:r="http://schemas.openxmlformats.org/officeDocument/2006/relationships" name="Deferred Revenue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Income Per Common Share (Tables" sheetId="27" state="visible" r:id="rId27"/>
    <sheet xmlns:r="http://schemas.openxmlformats.org/officeDocument/2006/relationships" name="Accounting for Share-Based Co28" sheetId="28" state="visible" r:id="rId28"/>
    <sheet xmlns:r="http://schemas.openxmlformats.org/officeDocument/2006/relationships" name="Supplemental Statement of Cas29" sheetId="29" state="visible" r:id="rId29"/>
    <sheet xmlns:r="http://schemas.openxmlformats.org/officeDocument/2006/relationships" name="Segment Information (Tables)" sheetId="30" state="visible" r:id="rId30"/>
    <sheet xmlns:r="http://schemas.openxmlformats.org/officeDocument/2006/relationships" name="Accounting Policies (Details)" sheetId="31" state="visible" r:id="rId31"/>
    <sheet xmlns:r="http://schemas.openxmlformats.org/officeDocument/2006/relationships" name="Acquisitions 1 (Details)" sheetId="32" state="visible" r:id="rId32"/>
    <sheet xmlns:r="http://schemas.openxmlformats.org/officeDocument/2006/relationships" name="Acquisitions 2 (Details)" sheetId="33" state="visible" r:id="rId33"/>
    <sheet xmlns:r="http://schemas.openxmlformats.org/officeDocument/2006/relationships" name="Acquisitions 3 (Details)" sheetId="34" state="visible" r:id="rId34"/>
    <sheet xmlns:r="http://schemas.openxmlformats.org/officeDocument/2006/relationships" name="Goodwill, Capitalized Softwar35" sheetId="35" state="visible" r:id="rId35"/>
    <sheet xmlns:r="http://schemas.openxmlformats.org/officeDocument/2006/relationships" name="Goodwill, Capitalized Softwar36" sheetId="36" state="visible" r:id="rId36"/>
    <sheet xmlns:r="http://schemas.openxmlformats.org/officeDocument/2006/relationships" name="Goodwill, Capitalized Softwar37" sheetId="37" state="visible" r:id="rId37"/>
    <sheet xmlns:r="http://schemas.openxmlformats.org/officeDocument/2006/relationships" name="Goodwill, Capitalized Softwar38" sheetId="38" state="visible" r:id="rId38"/>
    <sheet xmlns:r="http://schemas.openxmlformats.org/officeDocument/2006/relationships" name="Deferred Revenue (Details)" sheetId="39" state="visible" r:id="rId39"/>
    <sheet xmlns:r="http://schemas.openxmlformats.org/officeDocument/2006/relationships" name="Derivatives 1 (Details)" sheetId="40" state="visible" r:id="rId40"/>
    <sheet xmlns:r="http://schemas.openxmlformats.org/officeDocument/2006/relationships" name="Derivatives 2 (Details)" sheetId="41" state="visible" r:id="rId41"/>
    <sheet xmlns:r="http://schemas.openxmlformats.org/officeDocument/2006/relationships" name="Fair Value Measurements 1 (Deta" sheetId="42" state="visible" r:id="rId42"/>
    <sheet xmlns:r="http://schemas.openxmlformats.org/officeDocument/2006/relationships" name="Fair Value Measurements 2 (Deta" sheetId="43" state="visible" r:id="rId43"/>
    <sheet xmlns:r="http://schemas.openxmlformats.org/officeDocument/2006/relationships" name="Fair Value Measurements 3 (Deta" sheetId="44" state="visible" r:id="rId44"/>
    <sheet xmlns:r="http://schemas.openxmlformats.org/officeDocument/2006/relationships" name="Commitments and Contingencies (" sheetId="45" state="visible" r:id="rId45"/>
    <sheet xmlns:r="http://schemas.openxmlformats.org/officeDocument/2006/relationships" name="Stockholders' Equity 1 (Details" sheetId="46" state="visible" r:id="rId46"/>
    <sheet xmlns:r="http://schemas.openxmlformats.org/officeDocument/2006/relationships" name="Stockholders' Equity 2 (Details" sheetId="47" state="visible" r:id="rId47"/>
    <sheet xmlns:r="http://schemas.openxmlformats.org/officeDocument/2006/relationships" name="Stockholders' Equity 3 (Details" sheetId="48" state="visible" r:id="rId48"/>
    <sheet xmlns:r="http://schemas.openxmlformats.org/officeDocument/2006/relationships" name="Income Per Common Share (Detail" sheetId="49" state="visible" r:id="rId49"/>
    <sheet xmlns:r="http://schemas.openxmlformats.org/officeDocument/2006/relationships" name="Accounting for Share-Based Co50" sheetId="50" state="visible" r:id="rId50"/>
    <sheet xmlns:r="http://schemas.openxmlformats.org/officeDocument/2006/relationships" name="Accounting for Share-Based Co51" sheetId="51" state="visible" r:id="rId51"/>
    <sheet xmlns:r="http://schemas.openxmlformats.org/officeDocument/2006/relationships" name="Accounting for Share-Based Co52" sheetId="52" state="visible" r:id="rId52"/>
    <sheet xmlns:r="http://schemas.openxmlformats.org/officeDocument/2006/relationships" name="Accounting for Share-Based Co53" sheetId="53" state="visible" r:id="rId53"/>
    <sheet xmlns:r="http://schemas.openxmlformats.org/officeDocument/2006/relationships" name="Accounting for Share-Based Co54" sheetId="54" state="visible" r:id="rId54"/>
    <sheet xmlns:r="http://schemas.openxmlformats.org/officeDocument/2006/relationships" name="Income Taxes (Details)" sheetId="55" state="visible" r:id="rId55"/>
    <sheet xmlns:r="http://schemas.openxmlformats.org/officeDocument/2006/relationships" name="Supplemental Statement of Cas56" sheetId="56" state="visible" r:id="rId56"/>
    <sheet xmlns:r="http://schemas.openxmlformats.org/officeDocument/2006/relationships" name="Supplemental Statement of Cas57" sheetId="57" state="visible" r:id="rId57"/>
    <sheet xmlns:r="http://schemas.openxmlformats.org/officeDocument/2006/relationships" name="Segment Information 1 (Details)" sheetId="58" state="visible" r:id="rId58"/>
    <sheet xmlns:r="http://schemas.openxmlformats.org/officeDocument/2006/relationships" name="Segment Information 2 (Details)" sheetId="59" state="visible" r:id="rId59"/>
  </sheets>
  <definedNames/>
  <calcPr calcId="124519" fullCalcOnLoad="1"/>
</workbook>
</file>

<file path=xl/sharedStrings.xml><?xml version="1.0" encoding="utf-8"?>
<sst xmlns="http://schemas.openxmlformats.org/spreadsheetml/2006/main" uniqueCount="526">
  <si>
    <t>Document and Entity Information - shares</t>
  </si>
  <si>
    <t>9 Months Ended</t>
  </si>
  <si>
    <t>Dec. 31, 2017</t>
  </si>
  <si>
    <t>Jan. 24, 2018</t>
  </si>
  <si>
    <t>Document and Entity Information [Abstract]</t>
  </si>
  <si>
    <t>Entity Registrant Name</t>
  </si>
  <si>
    <t>CA, INC.</t>
  </si>
  <si>
    <t>Entity Central Index Key</t>
  </si>
  <si>
    <t>Document Type</t>
  </si>
  <si>
    <t>10-Q</t>
  </si>
  <si>
    <t>Document Period End Date</t>
  </si>
  <si>
    <t>Dec. 31,
		2017</t>
  </si>
  <si>
    <t>Amendment Flag</t>
  </si>
  <si>
    <t>false</t>
  </si>
  <si>
    <t>Document Fiscal Year Focus</t>
  </si>
  <si>
    <t>Document Fiscal Period Focus</t>
  </si>
  <si>
    <t>Q3</t>
  </si>
  <si>
    <t>Current Fiscal Year End Date</t>
  </si>
  <si>
    <t>--03-31</t>
  </si>
  <si>
    <t>Entity Filer Category</t>
  </si>
  <si>
    <t>Large Accelerated Filer</t>
  </si>
  <si>
    <t>Entity Common Stock, Shares Outstanding</t>
  </si>
  <si>
    <t>Condensed Consolidated Balance Sheets - USD ($) $ in Millions</t>
  </si>
  <si>
    <t>Mar. 31, 2017</t>
  </si>
  <si>
    <t>Current assets:</t>
  </si>
  <si>
    <t>Cash and cash equivalents</t>
  </si>
  <si>
    <t>Trade accounts receivable, net of allowance for doubtful accounts of $11 and $11, respectively</t>
  </si>
  <si>
    <t>Other current assets</t>
  </si>
  <si>
    <t>Total current assets</t>
  </si>
  <si>
    <t>Property and equipment, net of accumulated depreciation of $860 and $841, respectively</t>
  </si>
  <si>
    <t>Goodwill</t>
  </si>
  <si>
    <t>Capitalized software and other intangible assets, net</t>
  </si>
  <si>
    <t>Deferred income taxes</t>
  </si>
  <si>
    <t>Other noncurrent assets, net</t>
  </si>
  <si>
    <t>Total assets</t>
  </si>
  <si>
    <t>Current liabilities:</t>
  </si>
  <si>
    <t>Current portion of long-term debt</t>
  </si>
  <si>
    <t>Accounts payable</t>
  </si>
  <si>
    <t>Accrued salaries, wages and commissions</t>
  </si>
  <si>
    <t>Accrued expenses and other current liabilities</t>
  </si>
  <si>
    <t>Deferred revenue (billed or collected)</t>
  </si>
  <si>
    <t>Taxes payable, other than income taxes payable</t>
  </si>
  <si>
    <t>Federal, state and foreign income taxes payable</t>
  </si>
  <si>
    <t>Total current liabilities</t>
  </si>
  <si>
    <t>Long-term debt, net of current portion</t>
  </si>
  <si>
    <t>Other noncurrent liabilities</t>
  </si>
  <si>
    <t>Total liabilities</t>
  </si>
  <si>
    <t>Stockholders' equity:</t>
  </si>
  <si>
    <t>Preferred stock, no par value, 10,000,000 shares authorized; No shares issued and outstanding</t>
  </si>
  <si>
    <t>Common stock, $0.10 par value, 1,100,000,000 shares authorized; 589,695,081 and 589,695,081 shares issued; 412,196,271 and 413,409,346 shares outstanding, respectively</t>
  </si>
  <si>
    <t>Additional paid-in capital</t>
  </si>
  <si>
    <t>Retained earnings</t>
  </si>
  <si>
    <t>Accumulated other comprehensive loss</t>
  </si>
  <si>
    <t>Treasury stock, at cost, 177,498,810 and 176,285,735 shares, respectively</t>
  </si>
  <si>
    <t>Total stockholders' equity</t>
  </si>
  <si>
    <t>Total liabilities and stockholders' equity</t>
  </si>
  <si>
    <t>Condensed Consolidated Balance Sheets (Parenthetical) - USD ($) $ in Millions</t>
  </si>
  <si>
    <t>Statement of Financial Position [Abstract]</t>
  </si>
  <si>
    <t>Allowance for doubtful accounts</t>
  </si>
  <si>
    <t>Accumulated depreciation</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Millions, $ in Millions</t>
  </si>
  <si>
    <t>3 Months Ended</t>
  </si>
  <si>
    <t>Dec. 31, 2016</t>
  </si>
  <si>
    <t>Revenue:</t>
  </si>
  <si>
    <t>Subscription and maintenance</t>
  </si>
  <si>
    <t>Professional services</t>
  </si>
  <si>
    <t>Software fees and other</t>
  </si>
  <si>
    <t>Total revenue</t>
  </si>
  <si>
    <t>Expenses:</t>
  </si>
  <si>
    <t>Costs of licensing and maintenance</t>
  </si>
  <si>
    <t>Cost of professional services</t>
  </si>
  <si>
    <t>Amortization of capitalized software costs</t>
  </si>
  <si>
    <t>Selling and marketing</t>
  </si>
  <si>
    <t>General and administrative</t>
  </si>
  <si>
    <t>Product development and enhancements</t>
  </si>
  <si>
    <t>Depreciation and amortization of other intangible assets</t>
  </si>
  <si>
    <t>Other (gains) expenses, net</t>
  </si>
  <si>
    <t>Total expenses before interest and income taxes</t>
  </si>
  <si>
    <t>Income before interest and income taxes</t>
  </si>
  <si>
    <t>Interest expense, net</t>
  </si>
  <si>
    <t>Income before income taxes</t>
  </si>
  <si>
    <t>Income tax expense</t>
  </si>
  <si>
    <t>Net (loss) income</t>
  </si>
  <si>
    <t>Basic (loss) income per common share:</t>
  </si>
  <si>
    <t>Basic (loss) income per common share (in dollars per share)</t>
  </si>
  <si>
    <t>Basic weighted average shares used in computation</t>
  </si>
  <si>
    <t>Diluted (loss) income per common share:</t>
  </si>
  <si>
    <t>Diluted (loss) income per common share (in dollars per share)</t>
  </si>
  <si>
    <t>Diluted weighted average shares used in computation</t>
  </si>
  <si>
    <t>Condensed Consolidated Statements of Comprehensive Income (Unaudited) - USD ($) $ in Millions</t>
  </si>
  <si>
    <t>Statement of Comprehensive Income [Abstract]</t>
  </si>
  <si>
    <t>Other comprehensive income (loss):</t>
  </si>
  <si>
    <t>Foreign currency translation adjustments</t>
  </si>
  <si>
    <t>Total other comprehensive income (loss)</t>
  </si>
  <si>
    <t>Comprehensive (loss) income</t>
  </si>
  <si>
    <t>Condensed Consolidated Statements of Cash Flows (Unaudited) - USD ($) $ in Millions</t>
  </si>
  <si>
    <t>Operating activities:</t>
  </si>
  <si>
    <t>Net income</t>
  </si>
  <si>
    <t>Adjustments to reconcile net income to net cash provided by operating activities:</t>
  </si>
  <si>
    <t>Depreciation and amortization</t>
  </si>
  <si>
    <t>Provision for bad debts</t>
  </si>
  <si>
    <t>Share-based compensation expense</t>
  </si>
  <si>
    <t>Other non-cash items</t>
  </si>
  <si>
    <t>Foreign currency transaction losses (gains)</t>
  </si>
  <si>
    <t>Changes in other operating assets and liabilities, net of effect of acquisitions:</t>
  </si>
  <si>
    <t>Decrease in trade accounts receivable</t>
  </si>
  <si>
    <t>Decrease in deferred revenue</t>
  </si>
  <si>
    <t>Increase (decrease) in taxes payable, net</t>
  </si>
  <si>
    <t>Increase in accounts payable, accrued expenses and other</t>
  </si>
  <si>
    <t>Decrease in accrued salaries, wages and commissions</t>
  </si>
  <si>
    <t>Changes in other operating assets and liabilities, net</t>
  </si>
  <si>
    <t>Net cash provided by operating activities</t>
  </si>
  <si>
    <t>Investing activities:</t>
  </si>
  <si>
    <t>Acquisitions of businesses, net of cash acquired, and purchased software</t>
  </si>
  <si>
    <t>Purchases of property and equipment</t>
  </si>
  <si>
    <t>Other investing activities</t>
  </si>
  <si>
    <t>Net cash used in investing activities</t>
  </si>
  <si>
    <t>Financing activities:</t>
  </si>
  <si>
    <t>Dividends paid</t>
  </si>
  <si>
    <t>Purchases of common stock</t>
  </si>
  <si>
    <t>Notional pooling borrowings</t>
  </si>
  <si>
    <t>Notional pooling repayments</t>
  </si>
  <si>
    <t>Debt repayments</t>
  </si>
  <si>
    <t>Debt issuance costs</t>
  </si>
  <si>
    <t>Exercise of common stock options</t>
  </si>
  <si>
    <t>Payments related to tax withholding for share-based compensation</t>
  </si>
  <si>
    <t>Other financing activities</t>
  </si>
  <si>
    <t>Net cash used in financing activities</t>
  </si>
  <si>
    <t>Effect of exchange rate changes on cash, cash equivalents and restricted cash</t>
  </si>
  <si>
    <t>Increase in cash, cash equivalents and restricted cash</t>
  </si>
  <si>
    <t>Cash, cash equivalents and restricted cash at beginning of period</t>
  </si>
  <si>
    <t>Cash, cash equivalents and restricted cash at end of period</t>
  </si>
  <si>
    <t>Accounting Policies</t>
  </si>
  <si>
    <t>Accounting Policies [Abstract]</t>
  </si>
  <si>
    <t>NOTE A – ACCOUNTING POLICIES Basis of Presentation: The accompanying unaudited condensed consolidated financial statements (Condensed Consolidated Financial Statements) of CA, Inc. and its subsidiaries (Company) have been prepared in accordance with U.S. generally accepted accounting principles (GAAP), as defined in Financial Accounting Standards Board (FASB) Accounting Standards Codification (ASC) 270, for interim financial information and in accordance with the instructions to Form 10-Q and Article 10 of Securities and Exchange Commission Regulation S-X. Accordingly, they do not include all of the information and footnotes required by GAAP for complete financial statements and therefore should be read in conjunction with the Company’s consolidated financial statements and notes thereto included in the Company’s Annual Report on Form 10-K for the fiscal year ended March 31, 2017 ( 2017 Form 10-K). In the opinion of management, all adjustments considered necessary for a fair presentation have been included. All such adjustments are of a normal, recurring nature.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Operating results for the three and nine months ended December 31, 2017 are not necessarily indicative of the results that may be expected for the fiscal year ending March 31, 2018 . Cash, Cash Equivalents and Restricted Cash: The Company’s cash and cash equivalents are held in numerous locations throughout the world, with approximately 66% being held by the Company’s foreign subsidiaries outside the United States at December 31, 2017 . At December 31, 2017 and March 31, 2017 , the total amount of restricted cash included in “Other noncurrent assets, net” in the Company’s Condensed Consolidated Balance Sheets was approximately $3 million and $1 million , respectively. Restricted cash was included with cash and cash equivalents when reconciling the beginning-of-period and end-of-period amounts shown in the Company’s Condensed Consolidated Statements of Cash Flows for the nine months ended December 31, 2017 and 2016 . New Accounting Pronouncements: New Accounting Pronouncements Recently Adopted In March 2016, the FASB issued Accounting Standards Update No. 2016-09 (ASU 2016-09), Improvements to Employee Share-Based Payment Accounting (Topic 718), which is intended to simplify several aspects of the accounting for share-based payment award transactions, including the income tax consequences and classification on the statements of cash flows. ASU 2016-09 was adopted by the Company when effective in the first quarter of fiscal year 2018. The adoption of ASU 2016-09 resulted in the presentation of cash flows for employee taxes paid by withholding shares of restricted stock as a financing activity within the Condensed Consolidated Statements of Cash Flows, which were previously presented as an operating activity. A retrospective method of adoption was required for this change, which resulted in the reclassification of cash outflows of approximately $34 million from operating activities to financing activities within the Condensed Consolidated Statements of Cash Flows for the nine months ended December 31, 2016 . Although not material, ASU 2016-09 also requires that excess tax benefits on share-based compensation expense be recognized in the Condensed Consolidated Statements of Operations as a component of the provision for income taxes, rather than additional paid-in capital, on a prospective basis. As permitted by ASU 2016-09, although not material, the Company elected to retrospectively reclassify cash flows related to excess tax benefits on share-based compensation expense as an operating activity within the Condensed Consolidated Statements of Cash Flows, which were previously presented as a financing activity. In addition, as permitted by ASU 2016-09, the Company elected to continue to estimate forfeitures expected to occur to determine the amount of share-based compensation expense to be recognized in each period. In August 2016, the FASB issued Accounting Standards Update No. 2016-15 (ASU 2016-15), Classification of Certain Cash Receipts and Cash Payments (Topic 230), which is intended to reduce diversity in practice on how certain cash receipts and cash payments are classified and presented in the statements of cash flows. In November 2016, the FASB issued Accounting Standards Update No. 2016-18 (ASU 2016-18), Restricted Cash (Topic 230), which is intended to reduce diversity in practice on how changes in restricted cash are classified and presented in the statements of cash flows. ASU 2016-18 requires amounts generally described as restricted cash to be included with cash and cash equivalents when reconciling the beginning-of-period and end-of-period total amounts shown on the statements of cash flows. The Company elected to early adopt both ASU 2016-15 and ASU 2016-18 in the first quarter of fiscal year 2018 using the retrospective transition method of adoption. The adoption of these standards did not have a material effect on the Company’s consolidated financial statements and related disclosures. New Accounting Pronouncements Not Yet Adopted In May 2014, the FASB issued Accounting Standards Update No. 2014-09, Revenue from Contracts with Customers , with amendments in 2015, 2016 and 2017, which creates new ASC Topic 606 (Topic 606) that will replace most existing revenue recognition guidance in GAAP when it becomes effective. Topic 606 requires an entity to recognize the amount of revenue to which it expects to be entitled for the transfer of promised goods or services to customers. The new standard will be effective for the Company’s first quarter of fiscal year 2019 and early application for fiscal year 2018 is permitted. Topic 606 may be applied retrospectively to each prior period presented (full retrospective method) or with the cumulative effect recognized as of the date of initial application (modified retrospective method). The Company has established a cross-functional implementation team consisting of representatives across the organization and a third-party service provider to develop a project plan, including the evaluation of customer contracts across the organization, the development of policies, processes and tools to report financial results, the consideration of new performance measurements, and the implementation and evaluation of the Company’s internal controls over financial reporting that will be necessary under the new standard. The Company currently plans to adopt Topic 606 in the first quarter of fiscal year 2019 using the modified retrospective method. While the Company is continuing to determine the full effect of the new standard, it currently anticipates that this standard will have a material effect on its consolidated financial statements and related disclosures, and currently believes the most significant effect relates to the timing of the recognition of its software license revenue. Specifically, under the new standard, the Company currently expects to recognize license revenue for its Mainframe Solutions and Enterprise Solutions products at the point-in-time the licensed software is transferred to the customer, rather than ratably over the term of the customer contract as required by existing GAAP for most of the Company’s software arrangements. As a result, a significant portion of the Company’s revenue backlog ( i.e. , deferred revenue and future billings on committed contracts) relating to the license component of customer contracts at March 31, 2018 under existing GAAP will not be recognized as revenue in future periods but instead will be included as part of the cumulative effect adjustment within retained earnings upon adoption of Topic 606. Such cumulative effect adjustment will primarily result from (i) the significant reduction in deferred revenue relating to the license component of customer contracts as mentioned above, (ii) the establishment of a significant contract asset related to the Company’s contractual right to consideration for completed performance obligations not yet billed or collected ( i.e. , license revenue recognized in advance of billings), (iii) the increase in deferred tax liabilities arising from the increase in contract assets, and (iv) the increase in income taxes payable from both the increase in contract assets as a result of the Tax Cuts and Jobs Act enacted on December 22, 2017 (the “Tax Act”) and the portion of deferred revenue included in the cumulative effect adjustment that has not been previously included as taxable income on a tax return. The increase in contract assets and decrease in deferred revenue, when taken together with those provisions of the Tax Act which affect tax method revenue recognition for accrual-method U.S. taxpayers, will result in an acceleration of the timing of the Company’s income tax payments. This acceleration of the timing of income tax payments will be significant in relation to the Company’s current annual income tax payments within cash flows from operations. While the Company has not finalized its assessment of the impact arising from the Topic 606 adoption and finalization of the assessment could result in revisions to these estimates, which could be material, the Company currently estimates additional income tax payments in the range of approximately $100 million to $150 million per year over a four -year period, beginning in fiscal year 2019. The Company currently expects these additional income tax payments will be largely offset by the benefit from the reduced U.S. corporate tax rate enacted by the Tax Act. The Company believes that taken together, the incremental income tax payments resulting from the Topic 606 adoption and enactment of the Tax Act will be approximately $25 million to $50 million , on average, per year for the next four years, beginning in fiscal year 2019. Although the Company continues to evaluate the items listed above, it does not currently expect Topic 606 to have a significant effect on its customer billings and cash collections from customer billings. The Company currently believes that the point-in-time recognition requirement of the new standard will increase the variability of its revenue and overall net income period-to-period. The Company does not currently expect Topic 606 will have a significant effect on the timing of revenue recognition for its maintenance, Software-as-a-Service and professional services contracts. However, under Topic 606, more judgment and estimates will be required within the revenue recognition process than are required under existing GAAP, including estimates of the standalone selling price for each performance obligation identified within the Company’s contracts. These judgments and estimates will also impact the proportion of a contract’s value that is reported as license, maintenance and other elements, and the amounts assigned to the Company’s reportable segments. Topic 606 will also require the Company to capitalize a portion of its sales commissions and other incremental costs to acquire contracts ( i.e. , contract costs), which are currently expensed as incurred. Upon adoption of Topic 606, the capitalization of contract costs will be included as part of the cumulative effect adjustment within retained earnings. The Company currently anticipates it will amortize these capitalized contract costs over an expected period of benefit ranging from approximately four to seven years. The Company is currently evaluating the effect of this requirement on its consolidated financial statements and related disclosures. In February 2016, the FASB issued Accounting Standards Update No. 2016-02 (ASU 2016-02), Leases (Topic 842), which requires a lessee to recognize assets and liabilities on its consolidated balance sheet for leases with accounting lease terms of more than 12 months. ASU 2016-02 will replace most existing lease accounting guidance in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Early adoption is permitted. Although the Company is currently evaluating the timing of adoption and the effect that ASU 2016-02 will have on its consolidated financial statements and related disclosures, the Company currently expects that most of its operating lease commitments will be subject to the new standard and recognized as operating lease liabilities and right-of-use assets upon adoption. In October 2016, the FASB issued Accounting Standards Update No. 2016-16 (ASU 2016-16), Intra-Equity Transfers of Assets Other Than Inventory (Topic 740), which is intended to eliminate diversity in practice and provide a more accurate depiction of the tax consequences on intercompany asset transfers (excluding inventory). ASU 2016-16 requires entities to immediately recognize the tax consequences on intercompany asset transfers (excluding inventory) at the transaction date, rather than deferring the tax consequences under current GAAP. ASU 2016-16 will be effective for the Company’s first quarter of fiscal year 2019 and requires a modified retrospective method of adoption. Early adoption is permitted, but only in the first quarter of an entity’s fiscal year. The Company does not currently expect the adoption of ASU 2016-16 to have a material effect on its consolidated financial statements and related disclosures. In January 2017, the FASB issued Accounting Standards Update No. 2017-04 (ASU 2017-04), Simplifying the Test for Goodwill Impairment (Topic 350), which is intended to simplify the subsequent measurement of goodwill. ASU 2017-04 eliminates Step 2 of the goodwill impairment test requiring the assessment of fair value of individual assets and liabilities of a reporting unit to measure goodwill impairments. Upon adoption of this new standard, goodwill impairments will be the amount by which a reporting unit's carrying value exceeds its fair value. ASU 2017-04 will be effective for the Company’s first quarter of fiscal year 2021 and requires a prospective method of adoption. Early adoption is permitted. The Company is currently evaluating the timing of adoption and the effect that ASU 2017-04 will have on its consolidated financial statements and related disclosures. In August 2017, the FASB issued Accounting Standards Update No. 2017-12 (ASU 2017-12), Targeted Improvements to Accounting for Hedging Activities (Topic 815), which is intended to improve the financial reporting of hedging relationships to better portray the economic results of risk management activities in financial statements. ASU 2017-12 makes certain targeted improvements to simplify the application of the hedge accounting guidance in current GAAP. ASU 2017-12 will be effective for the Company’s first quarter of fiscal year 2020 and requires a prospective method of adoption for the amended presentation and disclosure guidance. Early adoption is permitted. The Company is currently evaluating the timing of adoption and the effect that ASU 2017-12 will have on its consolidated financial statements and related disclosures.</t>
  </si>
  <si>
    <t>Acquisitions</t>
  </si>
  <si>
    <t>Business Combinations [Abstract]</t>
  </si>
  <si>
    <t>NOTE B – ACQUISITIONS In the fourth quarter of fiscal year 2017, the Company acquired Automic Holding GmbH (Automic) and Veracode, Inc. (Veracode). The results of operations of Automic and Veracode are reported predominantly in the Company’s Enterprise Solutions segment. The purchase price allocation for Automic and Veracode is provided within the table below. (dollars in millions) Automic Veracode Estimated Useful Life Finite-lived intangible assets (1) $ 174 $ 99 2-12 years Purchased software 273 240 1-8 years Goodwill 303 339 Indefinite Deferred tax liabilities, net (92 ) (36 ) — Other assets (liabilities), net (2) 17 (24 ) — Purchase price $ 675 $ 618 (1) Includes customer relationships and trade names. (2) Includes approximately $34 million and $16 million of cash acquired from Automic and Veracode, respectively. The excess purchase price over the estimated value of the net tangible and identifiable intangible assets was recorded to goodwill. The allocation of the purchase price to goodwill was predominantly due to synergies the Company expects to achieve through integration of the acquired technology with the Company’s existing product portfolio and the intangible assets that are not separable, such as assembled workforce and going concern. The goodwill relating to the Company’s acquisitions of Automic and Veracode is not expected to be deductible for tax purposes and is allocated to the Enterprise Solutions segment. The purchase price allocation for Automic was finalized during the third quarter of fiscal year 2018. During the third quarter of fiscal year 2018, the Company recorded $72 million of additional deferred tax assets relating to Veracode based on further review of their historical tax records. The Company expects to complete its analysis of Veracode’s historical tax records and finalize the purchase price allocation for Veracode in the fourth quarter of fiscal year 2018. The Condensed Consolidated Statement of Operations for the three and nine months ended December 31, 2017 included total revenue of approximately $68 million and $182 million , respectively, and net loss of approximately $16 million and $53 million , respectively, from Automic and Veracode. The unaudited pro forma combined financial information in the table below summarizes the results of operations for the Company, Automic and Veracode as though the companies were combined as of the beginning of fiscal year 2017. The pro forma financial information presented below is for informational purposes only and is not indicative of the results of operations that would have been achieved if the acquisitions had taken place at the beginning of fiscal year 2017, nor does it attempt to represent the results of future operations of the combined entities under the ownership and operation of the Company. The pro forma results of operations also do not include any cost savings or other synergies that may result from these acquisitions or any estimated costs that have been or will be incurred by the Company to integrate the acquired assets. The pro forma results below were based on estimates and assumptions, which the Company believes are reasonable. The pro forma financial information for all periods presented also includes the business combination accounting effects resulting from these acquisitions, including the amortization charges from acquired intangible assets and other purchase accounting adjustments, employee retention costs and the related tax effects as though the Company, Automic and Veracode were combined as of the beginning of fiscal year 2017. Three Months Ended December 31, 2016 Nine Months Ended December 31, 2016 (in millions, except per share amounts) unaudited Total revenue $ 1,061 $ 3,178 Net income $ 181 $ 527 Basic income per common share $ 0.43 $ 1.26 Diluted income per common share $ 0.43 $ 1.25 The pro forma effects of the Company’s other fiscal year 2017 acquisitions on the Company’s revenues and results of operations during the three and nine months ended December 31, 2016 were immaterial. The Company had approximately $11 million and $12 million of accrued acquisition-related costs at December 31, 2017 and March 31, 2017 , respectively, related to purchase price amounts withheld subject to indemnification protections.</t>
  </si>
  <si>
    <t>Goodwill, Capitalized Software and Other Intangible Assets</t>
  </si>
  <si>
    <t>Goodwill and Intangible Assets Disclosure [Abstract]</t>
  </si>
  <si>
    <t>NOTE C – GOODWILL, CAPITALIZED SOFTWARE AND OTHER INTANGIBLE ASSETS The gross carrying amounts and accumulated amortization for capitalized software and other intangible assets at December 31, 2017 were as follows: At December 31, 2017 Gross Amortizable Assets Less: Fully Amortized Assets Remaining Amortizable Assets Accumulated Amortization on Remaining Amortizable Assets Net Assets (in millions) Purchased software products $ 6,565 $ 4,910 $ 1,655 $ 837 $ 818 Internally developed software products 1,467 1,347 120 103 17 Other intangible assets 1,222 823 399 58 341 Total capitalized software and other intangible assets $ 9,254 $ 7,080 $ 2,174 $ 998 $ 1,176 The gross carrying amounts and accumulated amortization for capitalized software and other intangible assets at March 31, 2017 were as follows: At March 31, 2017 Gross Amortizable Assets Less: Fully Amortized Assets Remaining Amortizable Assets Accumulated Amortization on Remaining Amortizable Assets Net Assets (in millions) Purchased software products $ 6,496 $ 4,914 $ 1,582 $ 667 $ 915 Internally developed software products 1,467 1,029 438 391 47 Other intangible assets 1,193 812 381 36 345 Total capitalized software and other intangible assets $ 9,156 $ 6,755 $ 2,401 $ 1,094 $ 1,307 Based on the capitalized software and other intangible assets recorded through December 31, 2017 , the projected annual amortization expense for fiscal year 2018 and the next four fiscal years is expected to be as follows: Year Ended March 31, 2018 2019 2020 2021 2022 (in millions) Purchased software products $ 236 $ 185 $ 162 $ 118 $ 109 Internally developed software products 37 9 1 — — Other intangible assets 42 40 37 37 36 Total $ 315 $ 234 $ 200 $ 155 $ 145 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 Goodwill activity by segment for the nine months ended December 31, 2017 was as follows: (in millions) Mainframe Solutions Enterprise Solutions Services Total Balance at March 31, 2017 $ 4,178 $ 2,598 $ 81 $ 6,857 Acquisitions (1) — (99 ) — (99 ) Foreign currency translation adjustment — 41 — 41 Balance at December 31, 2017 $ 4,178 $ 2,540 $ 81 $ 6,799 (1) Acquisitions amount relates to purchase price allocation adjustments that occurred during the nine months ended December 31, 2017 .</t>
  </si>
  <si>
    <t>Deferred Revenue</t>
  </si>
  <si>
    <t>Deferred Revenue Disclosure [Abstract]</t>
  </si>
  <si>
    <t>NOTE D – DEFERRED REVENUE The current and noncurrent components of “Deferred revenue (billed or collected)” at December 31, 2017 and March 31, 2017 were as follows: December 31, March 31, (in millions) Current: Subscription and maintenance $ 1,773 $ 1,948 Professional services 138 135 Software fees and other 184 139 Total deferred revenue (billed or collected) – current $ 2,095 $ 2,222 Noncurrent: Subscription and maintenance $ 631 $ 769 Professional services 17 19 Software fees and other 7 6 Total deferred revenue (billed or collected) – noncurrent $ 655 $ 794 Total deferred revenue (billed or collected) $ 2,750 $ 3,016</t>
  </si>
  <si>
    <t>Derivatives</t>
  </si>
  <si>
    <t>Derivative Instruments and Hedging Activities Disclosure [Abstract]</t>
  </si>
  <si>
    <t>NOTE E – DERIVATIVES The Company is exposed to financial market risks arising from changes in interest rates and foreign exchange rates. Changes in interest rates could affect the Company’s monetary assets and liabilities, and foreign exchange rate changes could affect the Company’s foreign currency denominated monetary assets and liabilities and forecasted transactions. The Company enters into derivative contracts with the intent of mitigating a portion of these risks. Foreign Currency Contracts: The Company enters into foreign currency option and forward contracts to manage balance sheet and forecasted transaction foreign currency risks. The Company has not designated its foreign exchange derivatives as hedges for accounting purposes. The Company’s foreign currency derivative trading strategy is to economically hedge a majority of its material exposures due to forecasted and actual intercompany cash flows, such as royalties and development costs. The Company also economically hedges its material receivable, payable and cash balances held in non-functional currencies. The Company’s foreign currency contracts are generally short-term in duration. Principal currencies hedged include the euro, the British pound sterling, the Australian dollar, the Brazilian real, the Japanese yen, the Canadian dollar, the Israeli shekel, the Indian rupee and the Czech koruna. Changes in fair value from these contracts are recorded as “Other (gains) expenses, net” in the Company’s Condensed Consolidated Statements of Operations. At December 31, 2017 , foreign currency contracts outstanding consisted of purchase and sale contracts with a total gross notional value of approximately $825 million and durations of less than three months . The net fair value of these contracts at December 31, 2017 was a net liability of approximately $4 million , of which approximately $8 million is included in “Other current assets” and approximately $12 million is included in “Accrued expenses and other current liabilities” in the Company’s Condensed Consolidated Balance Sheet. At March 31, 2017 , foreign currency contracts outstanding consisted of purchase and sale contracts with a total gross notional value of approximately $336 million and durations of less than three months . The net fair value of these contracts at March 31, 2017 was a net asset of approximately $1 million , of which approximately $2 million is included in “Other current assets” and approximately $1 million is included in “Accrued expenses and other current liabilities” in the Company’s Condensed Consolidated Balance Sheet. A summary of the effect of the foreign exchange derivatives on the Company’s Condensed Consolidated Statements of Operations was as follows: Amount of Net (Gain) Loss Recognized in the Condensed Consolidated Statements of Operations Three Months Ended Nine Months Ended (in millions) 2017 2016 2017 2016 Other (gains) expenses, net – foreign currency contracts $ — $ (9 ) $ 8 $ (3 ) The Company is subject to collateral security arrangements with most of its major counterparties. The Company posted no collateral at December 31, 2017 or March 31, 2017 . Under these agreements, if the Company’s credit ratings had been downgraded one rating level, the Company would still not have been required to post collateral.</t>
  </si>
  <si>
    <t>Fair Value Measurements</t>
  </si>
  <si>
    <t>Fair Value Disclosures [Abstract]</t>
  </si>
  <si>
    <t>NOTE F – FAIR VALUE MEASUREMENTS The following table presents the Company’s assets and liabilities that were measured at fair value on a recurring basis at December 31, 2017 and March 31, 2017 : At December 31, 2017 At March 31, 2017 Fair Value Measurement Using Input Types Estimated Fair Value Fair Value Measurement Using Input Types Estimated Fair Value (in millions) Level 1 Level 2 Total Level 1 Level 2 Total Assets: Money market funds (1) $ 1,063 $ — $ 1,063 $ 1,077 $ — $ 1,077 Foreign exchange derivatives (2) — 8 8 — 2 2 Total assets $ 1,063 $ 8 $ 1,071 $ 1,077 $ 2 $ 1,079 Liabilities: Foreign exchange derivatives (2) $ — $ 12 $ 12 $ — $ 1 $ 1 Total liabilities $ — $ 12 $ 12 $ — $ 1 $ 1 (1) The Company’s investments in money market funds are classified as “Cash and cash equivalents” in its Condensed Consolidated Balance Sheets. (2) Refer to Note E, “Derivatives” for additional information. At December 31, 2017 and March 31, 2017 , the Company did not have any assets or liabilities measured at fair value on a recurring basis using significant unobservable inputs (Level 3). The carrying values of financial instruments classified as current assets and current liabilities, such as cash and cash equivalents, short-term investments, accounts payable, accrued expenses and short-term borrowings, approximate fair value due to the short-term maturity of the instruments. The following table presents the carrying amounts and estimated fair values of the Company’s other financial instruments that were not measured at fair value on a recurring basis at December 31, 2017 and March 31, 2017 : At December 31, 2017 At March 31, 2017 (in millions) Carrying Value Estimated Fair Value Carrying Value Estimated Fair Value Liabilities: Total debt (1) $ 2,787 $ 2,874 $ 2,791 $ 2,903 Facility exit reserves (2) $ 8 $ 9 $ 11 $ 12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s is determined using the Company’s incremental borrowing rate at December 31, 2017 and March 31, 2017 . At December 31, 2017 and March 31, 2017 , the facility exit reserves included carrying values of approximately $2 million and $3 million , respectively, in “Accrued expenses and other current liabilities” and approximately $6 million and $8 million , respectively, in “Other noncurrent liabilities” in the Company’s Condensed Consolidated Balance Sheets (Level 3).</t>
  </si>
  <si>
    <t>Commitments and Contingencies</t>
  </si>
  <si>
    <t>Commitments and Contingencies Disclosure [Abstract]</t>
  </si>
  <si>
    <t>NOTE G – COMMITMENTS AND CONTINGENCIES The Company has been or, from time to time, may be named as a defendant in various lawsuits and claims arising in the normal course of business. The Company may also become involved in contract issues and disputes with customers, including government customers.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any material claims and disputes, and intends to vigorously contest each of them. In the opinion of the Company’s management based upon information currently available to the Company, while the outcome of its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For some matters, the Company is unable to estimate a range of reasonably possible loss due to the stage of the matter and/or other particular circumstances of the matter. For others, a range of reasonably possible loss can be estimated. For those matters for which such a range can be estimated, the Company estimates that, in the aggregate, the range of reasonably possible loss does not exceed $20 million . This is in addition to any amounts that have been accrued.</t>
  </si>
  <si>
    <t>Stockholders' Equity</t>
  </si>
  <si>
    <t>Equity [Abstract]</t>
  </si>
  <si>
    <t>Stockholders’ Equity</t>
  </si>
  <si>
    <t>NOTE H – STOCKHOLDERS’ EQUITY Stock Repurchases: On November 13, 2015, the Board of Directors (Board) approved a stock repurchase program that authorized the Company to acquire up to $750 million of its common stock. During the nine months ended December 31, 2017 , the Company repurchased approximately 4.4 million shares of its common stock for approximately $143 million . At December 31, 2017 , the Company remained authorized to purchase approximately $507 million of its common stock under its current stock repurchase program. Accumulated Other Comprehensive Loss: Foreign currency translation losses included in “Accumulated other comprehensive loss” in the Company’s Condensed Consolidated Balance Sheets at December 31, 2017 and March 31, 2017 were approximately $342 million and $483 million , respectively. Cash Dividends: The Board declared the following dividends during the nine months ended December 31, 2017 and 2016 : Nine Months Ended December 31, 2017 : (in millions, except per share amounts) Declaration Date Dividend Per Share Record Date Total Amount Payment Date May 9, 2017 $0.255 May 25, 2017 $107 June 13, 2017 August 9, 2017 $0.255 August 24, 2017 $108 September 12, 2017 November 9, 2017 $0.255 November 30, 2017 $106 December 12, 2017 Nine Months Ended December 31, 2016 : (in millions, except per share amounts) Declaration Date Dividend Per Share Record Date Total Amount Payment Date May 4, 2016 $0.255 May 26, 2016 $107 June 14, 2016 August 3, 2016 $0.255 August 25, 2016 $107 September 13, 2016 November 2, 2016 $0.255 November 17, 2016 $107 December 6, 2016</t>
  </si>
  <si>
    <t>Income Per Common Share</t>
  </si>
  <si>
    <t>Earnings Per Share [Abstract]</t>
  </si>
  <si>
    <t>NOTE I – INCOME PER COMMON SHARE 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as adjusted for the potential dilutive effect of non-participating share-based awards. The following table presents basic and diluted income per common share information for the three and nine months ended December 31, 2017 and 2016 : Three Months Ended Nine Months Ended 2017 2016 2017 2016 (in millions, except per share amounts) Basic (loss) income per common share: Net (loss) income $ (93 ) $ 208 $ 269 $ 618 Less: Net income allocable to participating securities — (2 ) (5 ) (7 ) Net (loss) income allocable to common shares $ (93 ) $ 206 $ 264 $ 611 Weighted average common shares outstanding 413 413 414 414 Basic (loss) income per common share $ (0.23 ) $ 0.50 $ 0.64 $ 1.48 Diluted (loss) income per common share: Net (loss) income $ (93 ) $ 208 $ 269 $ 618 Less: Net income allocable to participating securities — (2 ) (5 ) (7 ) Net (loss) income allocable to common shares $ (93 ) $ 206 $ 264 $ 611 Weighted average shares outstanding and common share equivalents: Weighted average common shares outstanding 413 413 414 414 Weighted average effect of share-based payment awards — 1 1 1 Denominator in calculation of diluted income per share 413 414 415 415 Diluted (loss) income per common share $ (0.23 ) $ 0.50 $ 0.64 $ 1.47 For the three months ended December 31, 2017 and 2016 , respectively, approximately 2 million shares and 1 million shares of Company common stock underlying restricted stock awards (RSAs) and options to purchase common stock were excluded from the calculation because their effect on income per share was anti-dilutive during the respective periods. Weighted average RSAs of approximately 5 million shares and 5 million shares for the three months ended December 31, 2017 and 2016 , respectively, were considered participating securities in the calculation of net income allocable to common stockholders. For the nine months ended December 31, 2017 and 2016 , respectively, approximately 2 million shares and 2 million shares of Company common stock underlying RSAs and options to purchase common stock were excluded from the calculation because their effect on income per share was anti-dilutive during the respective periods. Weighted average RSAs of approximately 5 million shares and 5 million shares for the nine months ended December 31, 2017 and 2016 , respectively, were considered participating securities in the calculation of net income allocable to common stockholders.</t>
  </si>
  <si>
    <t>Accounting for Share-Based Compensation</t>
  </si>
  <si>
    <t>Disclosure of Compensation Related Costs, Share-based Payments [Abstract]</t>
  </si>
  <si>
    <t>NOTE J – ACCOUNTING FOR SHARE-BASED COMPENSATION The Company recognized share-based compensation in the following line items in the Condensed Consolidated Statements of Operations for the periods indicated: Three Months Ended Nine Months Ended 2017 2016 2017 2016 (in millions) Costs of licensing and maintenance $ 1 $ 2 $ 5 $ 5 Cost of professional services 1 1 2 3 Selling and marketing 9 9 29 28 General and administrative 10 8 33 27 Product development and enhancements 7 6 20 17 Share-based compensation expense before tax $ 28 $ 26 $ 89 $ 80 Income tax benefit (7 ) (8 ) (27 ) (26 ) Net share-based compensation expense $ 21 $ 18 $ 62 $ 54 There were no capitalized share-based compensation costs for the three and nine months ended December 31, 2017 and 2016 . The following table summarizes the unrecognized share-based compensation costs at December 31, 2017 : Unrecognized Share-Based Compensation Costs Weighted Average Period Expected to be Recognized (in millions) (in years) Stock option awards $ 5 1.9 Restricted stock units (RSUs) 21 1.9 Restricted stock awards (RSAs) 78 1.9 Performance share units 37 2.4 Total unrecognized share-based compensation costs $ 141 2.1 For the nine months ended December 31, 2017 and 2016 , the Company issued stock options for approximately 1.0 million shares and 1.1 million shares, respectively. The weighted average fair values and assumptions used for the options granted were as follows: Nine Months Ended 2017 2016 Weighted average fair value $ 4.72 $ 4.42 Dividend yield 3.17 % 3.56 % Expected volatility factor (1) 21 % 22 % Risk-free interest rate (2) 2.1 % 1.5 % Expected life (in years) (3) 6.0 6.0 (1) Expected volatility is measured using historical daily price changes of the Company’s common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he table below summarizes all of the RSAs and RSUs granted, including grants made pursuant to the Company’s long-term incentive plans, during the three and nine months ended December 31, 2017 and 2016 : Three Months Ended Nine Months Ended 2017 2016 2017 2016 (shares in millions) RSAs: Shares 0.1 — (3) 3.0 2.9 Weighted average grant date fair value (1) $ 32.12 $ 31.99 $ 31.70 $ 31.56 RSUs: Shares — (3) — 1.1 1.0 Weighted average grant date fair value (2) $ 30.14 $ — $ 30.35 $ 30.16 (1) The fair value is based on the quoted market value of the Company’s common stock on the grant date. (2) The fair value is based on the quoted market value of the Company’s common stock on the grant date reduced by the present value of dividends expected to be paid on the Company’s common stock prior to vesting of the RSUs, which is calculated using a risk-free interest rate. (3) Less than 0.1 million. Employee Stock Purchase Plan: For the six-month offer period ended June 30, 2017 , the Company issued approximately 0.1 million shares under the Employee Stock Purchase Plan (ESPP) at $32.75 per share. For the six-month offer period ended December 31, 2017 , the Company issued approximately 0.1 million shares under the Employee Stock Purchase Plan (ESPP) at $31.62 per share. As of December 31, 2017 , approximately 28.8 million shares were available for future issuances under the ESPP.</t>
  </si>
  <si>
    <t>Income Taxes</t>
  </si>
  <si>
    <t>Income Tax Disclosure [Abstract]</t>
  </si>
  <si>
    <t>NOTE K – INCOME TAXES Income tax expense for the three and nine months ended December 31, 2017 was approximately $375 million and $509 million , respectively, compared with income tax expense for the three and nine months ended December 31, 2016 of approximately $84 million and $257 million , respectively. For the three and nine months ended December 31, 2017 , the Company recorded a net discrete tax expense of approximately $310 million and $302 million , respectively. Of these amounts, approximately $318 million resulted from preliminary estimates of the impact of changes in tax law in the United States resulting from the enactment of the Tax Act. The amounts recorded for the impacts of the Tax Act are provisional amounts of approximately $220 million related to the taxation of unremitted earnings of the Company’s foreign subsidiaries, which is payable over eight years, and approximately $98 million related to the remeasurement of deferred tax assets and liabilities for the change in income tax rates. The Company will continue to refine the provisional amounts as it reviews and analyzes results from the full fiscal year 2018 operations needed for calculations under the Tax Act, as well as further review the historic unremitted earnings of the Company’s foreign subsidiaries and take into consideration any additional regulatory guidance published by the U.S. tax authorities in respect of the Tax Act. The Company expects to finalize the tax expense as soon as practical, but not later than the third quarter of fiscal year 2019. The Company does not expect other provisions of the Tax Act to have a material impact for fiscal year 2018, but is evaluating the impact on future fiscal years. Excluding the impact of discrete items for the nine months ended December 31, 2017 and 2016 , the Company’s estimated annual effective tax rate was 26.6% and 28.9% , respectively. The Company’s estimated annual effective tax rate for the nine months ended December 31, 2017 includes a reduction as compared with the six months ended September 30, 2017 of 2.0% related to the statutory tax rate reduction for fiscal year 2018 resulting from the Tax Act. Changes in tax laws, the outcome of tax audits and any other changes in potential tax liabilities may result in additional tax expense or benefit in fiscal year 2018 , which are not considered in the Company’s estimated annual effective tax rate. While the Company does not currently view any such items as individually material to the results of the Company’s consolidated financial position or results of operations, the impact of certain items may yield additional tax expense or benefit in the remaining quarter of fiscal year 2018 .</t>
  </si>
  <si>
    <t>Supplemental Statement of Cash Flows Information</t>
  </si>
  <si>
    <t>Supplemental Cash Flow Elements [Abstract]</t>
  </si>
  <si>
    <t>NOTE L – SUPPLEMENTAL STATEMENT OF CASH FLOWS INFORMATION For the nine months ended December 31, 2017 and 2016 , interest payments were approximately $84 million and $66 million , respectively, and income taxes paid, net were approximately $231 million and $274 million , respectively. Non-cash financing activities for the nine months ended December 31, 2017 and 2016 consisted of treasury common shares issued in connection with the following: share-based incentive awards issued under the Company’s equity compensation plans of approximately $46 million (net of approximately $36 million of income taxes withheld) and $44 million (net of approximately $33 million of income taxes withheld), respectively; discretionary stock contributions to the CA, Inc. Savings Harvest Plan of approximately $23 million and $24 million , respectively; and the Company’s ESPP of approximately $5 million and $5 million , respectively. The Company uses a notional pooling arrangement with an international bank to help manage global liquidity.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activity under this notional pooling arrangement for the nine months ended December 31, 2017 and 2016 was as follows: Nine Months Ended 2017 2016 (in millions) Total borrowings outstanding at beginning of period (1) $ 137 $ 139 Borrowings 1,581 1,391 Repayments (1,612 ) (1,365 ) Foreign exchange effect 33 (26 ) Total borrowings outstanding at end of period (1) $ 139 $ 139 (1) Included in “Accrued expenses and other current liabilities” in the Company’s Condensed Consolidated Balance Sheets.</t>
  </si>
  <si>
    <t>Segment Information</t>
  </si>
  <si>
    <t>Segment Reporting [Abstract]</t>
  </si>
  <si>
    <t>NOTE M – SEGMENT INFORMATION The Company’s Mainframe Solutions and Enterprise Solutions segments are comprised of its software business organized by the nature of the Company’s software offerings and the platforms on which the products operate. The Services segment is comprised of product implementation, consulting, customer education and customer training services, including those directly related to the Mainframe Solutions and Enterprise Solutions software that the Company sells to its customers. Segment expenses do not include amortization of purchased software, amortization of other intangible assets, amortization of internally developed software products, share-based compensation expense, certain foreign exchange derivative hedging gains and losses, severance and facility actions approved by the Board, and other miscellaneous costs. A measure of segment assets is not currently provided to the Company’s Chief Executive Officer and has therefore not been disclosed. The Company’s segment information for the three and nine months ended December 31, 2017 and 2016 was as follows: Three Months Ended December 31, 2017 Mainframe Solutions Enterprise Solutions Services Total (dollars in millions) Revenue $ 552 $ 461 $ 80 $ 1,093 Expenses 197 408 78 683 Segment profit $ 355 $ 53 $ 2 $ 410 Segment operating margin 64 % 11 % 3 % 38 % Depreciation $ 8 $ 7 $ — $ 15 Reconciliation of segment profit to income before income taxes for the three months ended December 31, 2017 : (in millions) Segment profit $ 410 Less: Purchased software amortization 60 Other intangibles amortization 11 Internally developed software products amortization 8 Share-based compensation expense 28 Other gains, net (1) (4 ) Interest expense, net 25 Income before income taxes $ 282 (1) Other gains, net consists of costs associated with certain foreign exchange derivative hedging gains and losses, and other miscellaneous costs. Nine Months Ended December 31, 2017 Mainframe Solutions Enterprise Solutions Services Total (dollars in millions) Revenue $ 1,627 $ 1,295 $ 230 $ 3,152 Expenses 572 1,169 226 1,967 Segment profit $ 1,055 $ 126 $ 4 $ 1,185 Segment operating margin 65 % 10 % 2 % 38 % Depreciation $ 27 $ 21 $ — $ 48 Reconciliation of segment profit to income before income taxes for the nine months ended December 31, 2017 : (in millions) Segment profit $ 1,185 Less: Purchased software amortization 176 Other intangibles amortization 31 Internally developed software products amortization 29 Share-based compensation expense 89 Other expenses, net (1) 8 Interest expense, net 74 Income before income taxes $ 778 (1) Other expenses, net consists of costs associated with certain foreign exchange derivative hedging gains and losses, and other miscellaneous costs. Three Months Ended December 31, 2016 Mainframe Solutions Enterprise Solutions Services Total (dollars in millions) Revenue $ 546 $ 389 $ 72 $ 1,007 Expenses 215 333 75 623 Segment profit (loss) $ 331 $ 56 $ (3 ) $ 384 Segment operating margin 61 % 14 % (4 )% 38 % Depreciation $ 8 $ 6 $ — $ 14 Reconciliation of segment profit to income before income taxes for the three months ended December 31, 2016 : (in millions) Segment profit $ 384 Less: Purchased software amortization 39 Other intangibles amortization 4 Internally developed software products amortization 18 Share-based compensation expense 26 Other gains, net (1) (11 ) Interest expense, net 16 Income before income taxes $ 292 (1) Other gains, net consists of costs associated with certain foreign exchange derivative hedging gains and losses, and other miscellaneous costs. Nine Months Ended December 31, 2016 Mainframe Solutions Enterprise Solutions Services Total (dollars in millions) Revenue $ 1,647 $ 1,153 $ 224 $ 3,024 Expenses 634 981 223 1,838 Segment profit $ 1,013 $ 172 $ 1 $ 1,186 Segment operating margin 62 % 15 % — % 39 % Depreciation $ 25 $ 18 $ — $ 43 Reconciliation of segment profit to income before income taxes for the nine months ended December 31, 2016 : (in millions) Segment profit $ 1,186 Less: Purchased software amortization 120 Other intangibles amortization 13 Internally developed software products amortization 62 Share-based compensation expense 80 Other gains, net (1) (9 ) Interest expense, net 45 Income before income taxes $ 875 (1) Other gains, net consists of costs associated with certain foreign exchange derivative hedging gains and losses, and other miscellaneous costs. The table below summarizes the Company’s revenue from the United States and from international ( i.e. , non-U.S.) locations: Three Months Ended Nine Months Ended 2017 2016 2017 2016 (in millions) United States $ 682 $ 642 $ 1,997 $ 1,936 EMEA (1) 256 223 720 667 Other 155 142 435 421 Total revenue $ 1,093 $ 1,007 $ 3,152 $ 3,024 (1) Consists of Europe, the Middle East and Africa.</t>
  </si>
  <si>
    <t>Accounting Policies (Policies)</t>
  </si>
  <si>
    <t>Basis of Presentation</t>
  </si>
  <si>
    <t>Basis of Presentation: The accompanying unaudited condensed consolidated financial statements (Condensed Consolidated Financial Statements) of CA, Inc. and its subsidiaries (Company) have been prepared in accordance with U.S. generally accepted accounting principles (GAAP), as defined in Financial Accounting Standards Board (FASB) Accounting Standards Codification (ASC) 270, for interim financial information and in accordance with the instructions to Form 10-Q and Article 10 of Securities and Exchange Commission Regulation S-X. Accordingly, they do not include all of the information and footnotes required by GAAP for complete financial statements and therefore should be read in conjunction with the Company’s consolidated financial statements and notes thereto included in the Company’s Annual Report on Form 10-K for the fiscal year ended March 31, 2017 ( 2017 Form 10-K). In the opinion of management, all adjustments considered necessary for a fair presentation have been included. All such adjustments are of a normal, recurring nature.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Operating results for the three and nine months ended December 31, 2017 are not necessarily indicative of the results that may be expected for the fiscal year ending March 31, 2018 .</t>
  </si>
  <si>
    <t>Cash, Cash Equivalents and Restricted Cash</t>
  </si>
  <si>
    <t>Cash, Cash Equivalents and Restricted Cash: The Company’s cash and cash equivalents are held in numerous locations throughout the world, with approximately 66% being held by the Company’s foreign subsidiaries outside the United States at December 31, 2017 . At December 31, 2017 and March 31, 2017 , the total amount of restricted cash included in “Other noncurrent assets, net” in the Company’s Condensed Consolidated Balance Sheets was approximately $3 million and $1 million , respectively. Restricted cash was included with cash and cash equivalents when reconciling the beginning-of-period and end-of-period amounts shown in the Company’s Condensed Consolidated Statements of Cash Flows for the nine months ended December 31, 2017 and 2016 .</t>
  </si>
  <si>
    <t>New Accounting Pronouncements</t>
  </si>
  <si>
    <t>New Accounting Pronouncements: New Accounting Pronouncements Recently Adopted In March 2016, the FASB issued Accounting Standards Update No. 2016-09 (ASU 2016-09), Improvements to Employee Share-Based Payment Accounting (Topic 718), which is intended to simplify several aspects of the accounting for share-based payment award transactions, including the income tax consequences and classification on the statements of cash flows. ASU 2016-09 was adopted by the Company when effective in the first quarter of fiscal year 2018. The adoption of ASU 2016-09 resulted in the presentation of cash flows for employee taxes paid by withholding shares of restricted stock as a financing activity within the Condensed Consolidated Statements of Cash Flows, which were previously presented as an operating activity. A retrospective method of adoption was required for this change, which resulted in the reclassification of cash outflows of approximately $34 million from operating activities to financing activities within the Condensed Consolidated Statements of Cash Flows for the nine months ended December 31, 2016 . Although not material, ASU 2016-09 also requires that excess tax benefits on share-based compensation expense be recognized in the Condensed Consolidated Statements of Operations as a component of the provision for income taxes, rather than additional paid-in capital, on a prospective basis. As permitted by ASU 2016-09, although not material, the Company elected to retrospectively reclassify cash flows related to excess tax benefits on share-based compensation expense as an operating activity within the Condensed Consolidated Statements of Cash Flows, which were previously presented as a financing activity. In addition, as permitted by ASU 2016-09, the Company elected to continue to estimate forfeitures expected to occur to determine the amount of share-based compensation expense to be recognized in each period. In August 2016, the FASB issued Accounting Standards Update No. 2016-15 (ASU 2016-15), Classification of Certain Cash Receipts and Cash Payments (Topic 230), which is intended to reduce diversity in practice on how certain cash receipts and cash payments are classified and presented in the statements of cash flows. In November 2016, the FASB issued Accounting Standards Update No. 2016-18 (ASU 2016-18), Restricted Cash (Topic 230), which is intended to reduce diversity in practice on how changes in restricted cash are classified and presented in the statements of cash flows. ASU 2016-18 requires amounts generally described as restricted cash to be included with cash and cash equivalents when reconciling the beginning-of-period and end-of-period total amounts shown on the statements of cash flows. The Company elected to early adopt both ASU 2016-15 and ASU 2016-18 in the first quarter of fiscal year 2018 using the retrospective transition method of adoption. The adoption of these standards did not have a material effect on the Company’s consolidated financial statements and related disclosures. New Accounting Pronouncements Not Yet Adopted In May 2014, the FASB issued Accounting Standards Update No. 2014-09, Revenue from Contracts with Customers , with amendments in 2015, 2016 and 2017, which creates new ASC Topic 606 (Topic 606) that will replace most existing revenue recognition guidance in GAAP when it becomes effective. Topic 606 requires an entity to recognize the amount of revenue to which it expects to be entitled for the transfer of promised goods or services to customers. The new standard will be effective for the Company’s first quarter of fiscal year 2019 and early application for fiscal year 2018 is permitted. Topic 606 may be applied retrospectively to each prior period presented (full retrospective method) or with the cumulative effect recognized as of the date of initial application (modified retrospective method). The Company has established a cross-functional implementation team consisting of representatives across the organization and a third-party service provider to develop a project plan, including the evaluation of customer contracts across the organization, the development of policies, processes and tools to report financial results, the consideration of new performance measurements, and the implementation and evaluation of the Company’s internal controls over financial reporting that will be necessary under the new standard. The Company currently plans to adopt Topic 606 in the first quarter of fiscal year 2019 using the modified retrospective method. While the Company is continuing to determine the full effect of the new standard, it currently anticipates that this standard will have a material effect on its consolidated financial statements and related disclosures, and currently believes the most significant effect relates to the timing of the recognition of its software license revenue. Specifically, under the new standard, the Company currently expects to recognize license revenue for its Mainframe Solutions and Enterprise Solutions products at the point-in-time the licensed software is transferred to the customer, rather than ratably over the term of the customer contract as required by existing GAAP for most of the Company’s software arrangements. As a result, a significant portion of the Company’s revenue backlog ( i.e. , deferred revenue and future billings on committed contracts) relating to the license component of customer contracts at March 31, 2018 under existing GAAP will not be recognized as revenue in future periods but instead will be included as part of the cumulative effect adjustment within retained earnings upon adoption of Topic 606. Such cumulative effect adjustment will primarily result from (i) the significant reduction in deferred revenue relating to the license component of customer contracts as mentioned above, (ii) the establishment of a significant contract asset related to the Company’s contractual right to consideration for completed performance obligations not yet billed or collected ( i.e. , license revenue recognized in advance of billings), (iii) the increase in deferred tax liabilities arising from the increase in contract assets, and (iv) the increase in income taxes payable from both the increase in contract assets as a result of the Tax Cuts and Jobs Act enacted on December 22, 2017 (the “Tax Act”) and the portion of deferred revenue included in the cumulative effect adjustment that has not been previously included as taxable income on a tax return. The increase in contract assets and decrease in deferred revenue, when taken together with those provisions of the Tax Act which affect tax method revenue recognition for accrual-method U.S. taxpayers, will result in an acceleration of the timing of the Company’s income tax payments. This acceleration of the timing of income tax payments will be significant in relation to the Company’s current annual income tax payments within cash flows from operations. While the Company has not finalized its assessment of the impact arising from the Topic 606 adoption and finalization of the assessment could result in revisions to these estimates, which could be material, the Company currently estimates additional income tax payments in the range of approximately $100 million to $150 million per year over a four -year period, beginning in fiscal year 2019. The Company currently expects these additional income tax payments will be largely offset by the benefit from the reduced U.S. corporate tax rate enacted by the Tax Act. The Company believes that taken together, the incremental income tax payments resulting from the Topic 606 adoption and enactment of the Tax Act will be approximately $25 million to $50 million , on average, per year for the next four years, beginning in fiscal year 2019. Although the Company continues to evaluate the items listed above, it does not currently expect Topic 606 to have a significant effect on its customer billings and cash collections from customer billings. The Company currently believes that the point-in-time recognition requirement of the new standard will increase the variability of its revenue and overall net income period-to-period. The Company does not currently expect Topic 606 will have a significant effect on the timing of revenue recognition for its maintenance, Software-as-a-Service and professional services contracts. However, under Topic 606, more judgment and estimates will be required within the revenue recognition process than are required under existing GAAP, including estimates of the standalone selling price for each performance obligation identified within the Company’s contracts. These judgments and estimates will also impact the proportion of a contract’s value that is reported as license, maintenance and other elements, and the amounts assigned to the Company’s reportable segments. Topic 606 will also require the Company to capitalize a portion of its sales commissions and other incremental costs to acquire contracts ( i.e. , contract costs), which are currently expensed as incurred. Upon adoption of Topic 606, the capitalization of contract costs will be included as part of the cumulative effect adjustment within retained earnings. The Company currently anticipates it will amortize these capitalized contract costs over an expected period of benefit ranging from approximately four to seven years. The Company is currently evaluating the effect of this requirement on its consolidated financial statements and related disclosures. In February 2016, the FASB issued Accounting Standards Update No. 2016-02 (ASU 2016-02), Leases (Topic 842), which requires a lessee to recognize assets and liabilities on its consolidated balance sheet for leases with accounting lease terms of more than 12 months. ASU 2016-02 will replace most existing lease accounting guidance in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Early adoption is permitted. Although the Company is currently evaluating the timing of adoption and the effect that ASU 2016-02 will have on its consolidated financial statements and related disclosures, the Company currently expects that most of its operating lease commitments will be subject to the new standard and recognized as operating lease liabilities and right-of-use assets upon adoption. In October 2016, the FASB issued Accounting Standards Update No. 2016-16 (ASU 2016-16), Intra-Equity Transfers of Assets Other Than Inventory (Topic 740), which is intended to eliminate diversity in practice and provide a more accurate depiction of the tax consequences on intercompany asset transfers (excluding inventory). ASU 2016-16 requires entities to immediately recognize the tax consequences on intercompany asset transfers (excluding inventory) at the transaction date, rather than deferring the tax consequences under current GAAP. ASU 2016-16 will be effective for the Company’s first quarter of fiscal year 2019 and requires a modified retrospective method of adoption. Early adoption is permitted, but only in the first quarter of an entity’s fiscal year. The Company does not currently expect the adoption of ASU 2016-16 to have a material effect on its consolidated financial statements and related disclosures. In January 2017, the FASB issued Accounting Standards Update No. 2017-04 (ASU 2017-04), Simplifying the Test for Goodwill Impairment (Topic 350), which is intended to simplify the subsequent measurement of goodwill. ASU 2017-04 eliminates Step 2 of the goodwill impairment test requiring the assessment of fair value of individual assets and liabilities of a reporting unit to measure goodwill impairments. Upon adoption of this new standard, goodwill impairments will be the amount by which a reporting unit's carrying value exceeds its fair value. ASU 2017-04 will be effective for the Company’s first quarter of fiscal year 2021 and requires a prospective method of adoption. Early adoption is permitted. The Company is currently evaluating the timing of adoption and the effect that ASU 2017-04 will have on its consolidated financial statements and related disclosures. In August 2017, the FASB issued Accounting Standards Update No. 2017-12 (ASU 2017-12), Targeted Improvements to Accounting for Hedging Activities (Topic 815), which is intended to improve the financial reporting of hedging relationships to better portray the economic results of risk management activities in financial statements. ASU 2017-12 makes certain targeted improvements to simplify the application of the hedge accounting guidance in current GAAP. ASU 2017-12 will be effective for the Company’s first quarter of fiscal year 2020 and requires a prospective method of adoption for the amended presentation and disclosure guidance. Early adoption is permitted. The Company is currently evaluating the timing of adoption and the effect that ASU 2017-12 will have on its consolidated financial statements and related disclosures.</t>
  </si>
  <si>
    <t>Acquisitions (Tables)</t>
  </si>
  <si>
    <t>Acquisition purchase price allocation</t>
  </si>
  <si>
    <t>The purchase price allocation for Automic and Veracode is provided within the table below. (dollars in millions) Automic Veracode Estimated Useful Life Finite-lived intangible assets (1) $ 174 $ 99 2-12 years Purchased software 273 240 1-8 years Goodwill 303 339 Indefinite Deferred tax liabilities, net (92 ) (36 ) — Other assets (liabilities), net (2) 17 (24 ) — Purchase price $ 675 $ 618 (1) Includes customer relationships and trade names. (2) Includes approximately $34 million and $16 million of cash acquired from Automic and Veracode, respectively.</t>
  </si>
  <si>
    <t>Unaudited pro forma combined financial information</t>
  </si>
  <si>
    <t>The pro forma results below were based on estimates and assumptions, which the Company believes are reasonable. The pro forma financial information for all periods presented also includes the business combination accounting effects resulting from these acquisitions, including the amortization charges from acquired intangible assets and other purchase accounting adjustments, employee retention costs and the related tax effects as though the Company, Automic and Veracode were combined as of the beginning of fiscal year 2017. Three Months Ended December 31, 2016 Nine Months Ended December 31, 2016 (in millions, except per share amounts) unaudited Total revenue $ 1,061 $ 3,178 Net income $ 181 $ 527 Basic income per common share $ 0.43 $ 1.26 Diluted income per common share $ 0.43 $ 1.25</t>
  </si>
  <si>
    <t>Goodwill, Capitalized Software and Other Intangible Assets (Tables)</t>
  </si>
  <si>
    <t>Capitalized software and other intangible assets</t>
  </si>
  <si>
    <t>The gross carrying amounts and accumulated amortization for capitalized software and other intangible assets at December 31, 2017 were as follows: At December 31, 2017 Gross Amortizable Assets Less: Fully Amortized Assets Remaining Amortizable Assets Accumulated Amortization on Remaining Amortizable Assets Net Assets (in millions) Purchased software products $ 6,565 $ 4,910 $ 1,655 $ 837 $ 818 Internally developed software products 1,467 1,347 120 103 17 Other intangible assets 1,222 823 399 58 341 Total capitalized software and other intangible assets $ 9,254 $ 7,080 $ 2,174 $ 998 $ 1,176 The gross carrying amounts and accumulated amortization for capitalized software and other intangible assets at March 31, 2017 were as follows: At March 31, 2017 Gross Amortizable Assets Less: Fully Amortized Assets Remaining Amortizable Assets Accumulated Amortization on Remaining Amortizable Assets Net Assets (in millions) Purchased software products $ 6,496 $ 4,914 $ 1,582 $ 667 $ 915 Internally developed software products 1,467 1,029 438 391 47 Other intangible assets 1,193 812 381 36 345 Total capitalized software and other intangible assets $ 9,156 $ 6,755 $ 2,401 $ 1,094 $ 1,307</t>
  </si>
  <si>
    <t>Projected annual amortization expense</t>
  </si>
  <si>
    <t>Based on the capitalized software and other intangible assets recorded through December 31, 2017 , the projected annual amortization expense for fiscal year 2018 and the next four fiscal years is expected to be as follows: Year Ended March 31, 2018 2019 2020 2021 2022 (in millions) Purchased software products $ 236 $ 185 $ 162 $ 118 $ 109 Internally developed software products 37 9 1 — — Other intangible assets 42 40 37 37 36 Total $ 315 $ 234 $ 200 $ 155 $ 145</t>
  </si>
  <si>
    <t>Goodwill activity by segment</t>
  </si>
  <si>
    <t>Goodwill activity by segment for the nine months ended December 31, 2017 was as follows: (in millions) Mainframe Solutions Enterprise Solutions Services Total Balance at March 31, 2017 $ 4,178 $ 2,598 $ 81 $ 6,857 Acquisitions (1) — (99 ) — (99 ) Foreign currency translation adjustment — 41 — 41 Balance at December 31, 2017 $ 4,178 $ 2,540 $ 81 $ 6,799 (1) Acquisitions amount relates to purchase price allocation adjustments that occurred during the nine months ended December 31, 2017 .</t>
  </si>
  <si>
    <t>Deferred Revenue (Tables)</t>
  </si>
  <si>
    <t>Components of deferred revenue (billed or collected)</t>
  </si>
  <si>
    <t>The current and noncurrent components of “Deferred revenue (billed or collected)” at December 31, 2017 and March 31, 2017 were as follows: December 31, March 31, (in millions) Current: Subscription and maintenance $ 1,773 $ 1,948 Professional services 138 135 Software fees and other 184 139 Total deferred revenue (billed or collected) – current $ 2,095 $ 2,222 Noncurrent: Subscription and maintenance $ 631 $ 769 Professional services 17 19 Software fees and other 7 6 Total deferred revenue (billed or collected) – noncurrent $ 655 $ 794 Total deferred revenue (billed or collected) $ 2,750 $ 3,016</t>
  </si>
  <si>
    <t>Derivatives (Tables)</t>
  </si>
  <si>
    <t>Effect of foreign exchange derivatives</t>
  </si>
  <si>
    <t>A summary of the effect of the foreign exchange derivatives on the Company’s Condensed Consolidated Statements of Operations was as follows: Amount of Net (Gain) Loss Recognized in the Condensed Consolidated Statements of Operations Three Months Ended Nine Months Ended (in millions) 2017 2016 2017 2016 Other (gains) expenses, net – foreign currency contracts $ — $ (9 ) $ 8 $ (3 )</t>
  </si>
  <si>
    <t>Fair Value Measurements (Tables)</t>
  </si>
  <si>
    <t>Assets and liabilities measured at fair value on a recurring basis</t>
  </si>
  <si>
    <t>The following table presents the Company’s assets and liabilities that were measured at fair value on a recurring basis at December 31, 2017 and March 31, 2017 : At December 31, 2017 At March 31, 2017 Fair Value Measurement Using Input Types Estimated Fair Value Fair Value Measurement Using Input Types Estimated Fair Value (in millions) Level 1 Level 2 Total Level 1 Level 2 Total Assets: Money market funds (1) $ 1,063 $ — $ 1,063 $ 1,077 $ — $ 1,077 Foreign exchange derivatives (2) — 8 8 — 2 2 Total assets $ 1,063 $ 8 $ 1,071 $ 1,077 $ 2 $ 1,079 Liabilities: Foreign exchange derivatives (2) $ — $ 12 $ 12 $ — $ 1 $ 1 Total liabilities $ — $ 12 $ 12 $ — $ 1 $ 1 (1) The Company’s investments in money market funds are classified as “Cash and cash equivalents” in its Condensed Consolidated Balance Sheets. (2) Refer to Note E, “Derivatives” for additional information.</t>
  </si>
  <si>
    <t>Carrying amounts and estimated fair values of other financial instruments not measured at fair value on a recurring basis</t>
  </si>
  <si>
    <t>The following table presents the carrying amounts and estimated fair values of the Company’s other financial instruments that were not measured at fair value on a recurring basis at December 31, 2017 and March 31, 2017 : At December 31, 2017 At March 31, 2017 (in millions) Carrying Value Estimated Fair Value Carrying Value Estimated Fair Value Liabilities: Total debt (1) $ 2,787 $ 2,874 $ 2,791 $ 2,903 Facility exit reserves (2) $ 8 $ 9 $ 11 $ 12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s is determined using the Company’s incremental borrowing rate at December 31, 2017 and March 31, 2017 . At December 31, 2017 and March 31, 2017 , the facility exit reserves included carrying values of approximately $2 million and $3 million , respectively, in “Accrued expenses and other current liabilities” and approximately $6 million and $8 million , respectively, in “Other noncurrent liabilities” in the Company’s Condensed Consolidated Balance Sheets (Level 3).</t>
  </si>
  <si>
    <t>Stockholders' Equity (Tables)</t>
  </si>
  <si>
    <t>Cash dividends</t>
  </si>
  <si>
    <t>Cash Dividends: The Board declared the following dividends during the nine months ended December 31, 2017 and 2016 : Nine Months Ended December 31, 2017 : (in millions, except per share amounts) Declaration Date Dividend Per Share Record Date Total Amount Payment Date May 9, 2017 $0.255 May 25, 2017 $107 June 13, 2017 August 9, 2017 $0.255 August 24, 2017 $108 September 12, 2017 November 9, 2017 $0.255 November 30, 2017 $106 December 12, 2017 Nine Months Ended December 31, 2016 : (in millions, except per share amounts) Declaration Date Dividend Per Share Record Date Total Amount Payment Date May 4, 2016 $0.255 May 26, 2016 $107 June 14, 2016 August 3, 2016 $0.255 August 25, 2016 $107 September 13, 2016 November 2, 2016 $0.255 November 17, 2016 $107 December 6, 2016</t>
  </si>
  <si>
    <t>Income Per Common Share (Tables)</t>
  </si>
  <si>
    <t>Reconciliation of basic and diluted income per common share</t>
  </si>
  <si>
    <t>The following table presents basic and diluted income per common share information for the three and nine months ended December 31, 2017 and 2016 : Three Months Ended Nine Months Ended 2017 2016 2017 2016 (in millions, except per share amounts) Basic (loss) income per common share: Net (loss) income $ (93 ) $ 208 $ 269 $ 618 Less: Net income allocable to participating securities — (2 ) (5 ) (7 ) Net (loss) income allocable to common shares $ (93 ) $ 206 $ 264 $ 611 Weighted average common shares outstanding 413 413 414 414 Basic (loss) income per common share $ (0.23 ) $ 0.50 $ 0.64 $ 1.48 Diluted (loss) income per common share: Net (loss) income $ (93 ) $ 208 $ 269 $ 618 Less: Net income allocable to participating securities — (2 ) (5 ) (7 ) Net (loss) income allocable to common shares $ (93 ) $ 206 $ 264 $ 611 Weighted average shares outstanding and common share equivalents: Weighted average common shares outstanding 413 413 414 414 Weighted average effect of share-based payment awards — 1 1 1 Denominator in calculation of diluted income per share 413 414 415 415 Diluted (loss) income per common share $ (0.23 ) $ 0.50 $ 0.64 $ 1.47</t>
  </si>
  <si>
    <t>Accounting for Share-Based Compensation (Tables)</t>
  </si>
  <si>
    <t>Recognized share-based compensation</t>
  </si>
  <si>
    <t>The Company recognized share-based compensation in the following line items in the Condensed Consolidated Statements of Operations for the periods indicated: Three Months Ended Nine Months Ended 2017 2016 2017 2016 (in millions) Costs of licensing and maintenance $ 1 $ 2 $ 5 $ 5 Cost of professional services 1 1 2 3 Selling and marketing 9 9 29 28 General and administrative 10 8 33 27 Product development and enhancements 7 6 20 17 Share-based compensation expense before tax $ 28 $ 26 $ 89 $ 80 Income tax benefit (7 ) (8 ) (27 ) (26 ) Net share-based compensation expense $ 21 $ 18 $ 62 $ 54</t>
  </si>
  <si>
    <t>Unrecognized share-based compensation costs</t>
  </si>
  <si>
    <t>The following table summarizes the unrecognized share-based compensation costs at December 31, 2017 : Unrecognized Share-Based Compensation Costs Weighted Average Period Expected to be Recognized (in millions) (in years) Stock option awards $ 5 1.9 Restricted stock units (RSUs) 21 1.9 Restricted stock awards (RSAs) 78 1.9 Performance share units 37 2.4 Total unrecognized share-based compensation costs $ 141 2.1</t>
  </si>
  <si>
    <t>Weighted average fair values and assumptions used for options granted</t>
  </si>
  <si>
    <t xml:space="preserve">The weighted average fair values and assumptions used for the options granted were as follows: Nine Months Ended 2017 2016 Weighted average fair value $ 4.72 $ 4.42 Dividend yield 3.17 % 3.56 % Expected volatility factor (1) 21 % 22 % Risk-free interest rate (2) 2.1 % 1.5 % Expected life (in years) (3) 6.0 6.0 (1) Expected volatility is measured using historical daily price changes of the Company’s common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
  </si>
  <si>
    <t>Summary of all RSAs and RSUs granted, including grants made pursuant to long-term incentive plans</t>
  </si>
  <si>
    <t>The table below summarizes all of the RSAs and RSUs granted, including grants made pursuant to the Company’s long-term incentive plans, during the three and nine months ended December 31, 2017 and 2016 : Three Months Ended Nine Months Ended 2017 2016 2017 2016 (shares in millions) RSAs: Shares 0.1 — (3) 3.0 2.9 Weighted average grant date fair value (1) $ 32.12 $ 31.99 $ 31.70 $ 31.56 RSUs: Shares — (3) — 1.1 1.0 Weighted average grant date fair value (2) $ 30.14 $ — $ 30.35 $ 30.16 (1) The fair value is based on the quoted market value of the Company’s common stock on the grant date. (2) The fair value is based on the quoted market value of the Company’s common stock on the grant date reduced by the present value of dividends expected to be paid on the Company’s common stock prior to vesting of the RSUs, which is calculated using a risk-free interest rate. (3) Less than 0.1 million.</t>
  </si>
  <si>
    <t>Supplemental Statement of Cash Flows Information (Tables)</t>
  </si>
  <si>
    <t>Notional pooling arrangement</t>
  </si>
  <si>
    <t>The activity under this notional pooling arrangement for the nine months ended December 31, 2017 and 2016 was as follows: Nine Months Ended 2017 2016 (in millions) Total borrowings outstanding at beginning of period (1) $ 137 $ 139 Borrowings 1,581 1,391 Repayments (1,612 ) (1,365 ) Foreign exchange effect 33 (26 ) Total borrowings outstanding at end of period (1) $ 139 $ 139 (1) Included in “Accrued expenses and other current liabilities” in the Company’s Condensed Consolidated Balance Sheets.</t>
  </si>
  <si>
    <t>Segment Information (Tables)</t>
  </si>
  <si>
    <t>Segment information</t>
  </si>
  <si>
    <t>Nine Months Ended December 31, 2016 Mainframe Solutions Enterprise Solutions Services Total (dollars in millions) Revenue $ 1,647 $ 1,153 $ 224 $ 3,024 Expenses 634 981 223 1,838 Segment profit $ 1,013 $ 172 $ 1 $ 1,186 Segment operating margin 62 % 15 % — % 39 % Depreciation $ 25 $ 18 $ — $ 43 Nine Months Ended December 31, 2017 Mainframe Solutions Enterprise Solutions Services Total (dollars in millions) Revenue $ 1,627 $ 1,295 $ 230 $ 3,152 Expenses 572 1,169 226 1,967 Segment profit $ 1,055 $ 126 $ 4 $ 1,185 Segment operating margin 65 % 10 % 2 % 38 % Depreciation $ 27 $ 21 $ — $ 48 Three Months Ended December 31, 2017 Mainframe Solutions Enterprise Solutions Services Total (dollars in millions) Revenue $ 552 $ 461 $ 80 $ 1,093 Expenses 197 408 78 683 Segment profit $ 355 $ 53 $ 2 $ 410 Segment operating margin 64 % 11 % 3 % 38 % Depreciation $ 8 $ 7 $ — $ 15 Three Months Ended December 31, 2016 Mainframe Solutions Enterprise Solutions Services Total (dollars in millions) Revenue $ 546 $ 389 $ 72 $ 1,007 Expenses 215 333 75 623 Segment profit (loss) $ 331 $ 56 $ (3 ) $ 384 Segment operating margin 61 % 14 % (4 )% 38 % Depreciation $ 8 $ 6 $ — $ 14</t>
  </si>
  <si>
    <t>Reconciliation of segment profit to income before income taxes</t>
  </si>
  <si>
    <t>Reconciliation of segment profit to income before income taxes for the nine months ended December 31, 2016 : (in millions) Segment profit $ 1,186 Less: Purchased software amortization 120 Other intangibles amortization 13 Internally developed software products amortization 62 Share-based compensation expense 80 Other gains, net (1) (9 ) Interest expense, net 45 Income before income taxes $ 875 (1) Other gains, net consists of costs associated with certain foreign exchange derivative hedging gains and losses, and other miscellaneous costs. Reconciliation of segment profit to income before income taxes for the nine months ended December 31, 2017 : (in millions) Segment profit $ 1,185 Less: Purchased software amortization 176 Other intangibles amortization 31 Internally developed software products amortization 29 Share-based compensation expense 89 Other expenses, net (1) 8 Interest expense, net 74 Income before income taxes $ 778 (1) Other expenses, net consists of costs associated with certain foreign exchange derivative hedging gains and losses, and other miscellaneous costs. Reconciliation of segment profit to income before income taxes for the three months ended December 31, 2016 : (in millions) Segment profit $ 384 Less: Purchased software amortization 39 Other intangibles amortization 4 Internally developed software products amortization 18 Share-based compensation expense 26 Other gains, net (1) (11 ) Interest expense, net 16 Income before income taxes $ 292 (1) Other gains, net consists of costs associated with certain foreign exchange derivative hedging gains and losses, and other miscellaneous costs. Reconciliation of segment profit to income before income taxes for the three months ended December 31, 2017 : (in millions) Segment profit $ 410 Less: Purchased software amortization 60 Other intangibles amortization 11 Internally developed software products amortization 8 Share-based compensation expense 28 Other gains, net (1) (4 ) Interest expense, net 25 Income before income taxes $ 282 (1) Other gains, net consists of costs associated with certain foreign exchange derivative hedging gains and losses, and other miscellaneous costs.</t>
  </si>
  <si>
    <t>Revenue from the United States and international locations</t>
  </si>
  <si>
    <t>The table below summarizes the Company’s revenue from the United States and from international ( i.e. , non-U.S.) locations: Three Months Ended Nine Months Ended 2017 2016 2017 2016 (in millions) United States $ 682 $ 642 $ 1,997 $ 1,936 EMEA (1) 256 223 720 667 Other 155 142 435 421 Total revenue $ 1,093 $ 1,007 $ 3,152 $ 3,024 (1) Consists of Europe, the Middle East and Africa.</t>
  </si>
  <si>
    <t>Accounting Policies (Details) - USD ($) $ in Millions</t>
  </si>
  <si>
    <t>Percentage of cash and cash equivalents held by the Company's foreign subsidiaries outside the United States</t>
  </si>
  <si>
    <t>66.00%</t>
  </si>
  <si>
    <t>Accounting Policies [Line Items]</t>
  </si>
  <si>
    <t>ASU 2014-09 (ASC Topic 606)</t>
  </si>
  <si>
    <t>Period of estimated additional income tax payments upon adoption of ASC Topic 606</t>
  </si>
  <si>
    <t>4 years</t>
  </si>
  <si>
    <t>ASU 2014-09 (ASC Topic 606) | Tax Cuts and Jobs Act [Member]</t>
  </si>
  <si>
    <t>Period of estimated additional income tax payments upon adoption of ASC Topic 606, Net of benefits from Tax Cuts and Jobs Act</t>
  </si>
  <si>
    <t>ASU 2014-09 (ASC Topic 606) | Minimum</t>
  </si>
  <si>
    <t>Estimated additional income tax payments per year upon adoption of ASC Topic 606, Gross</t>
  </si>
  <si>
    <t>Capitalized contract costs, Amortization period</t>
  </si>
  <si>
    <t>ASU 2014-09 (ASC Topic 606) | Minimum | Tax Cuts and Jobs Act [Member]</t>
  </si>
  <si>
    <t>Estimated additional income tax payments per year upon adoption of ASC Topic 606, Net of benefits from Tax Cuts and Jobs Act</t>
  </si>
  <si>
    <t>ASU 2014-09 (ASC Topic 606) | Maximum</t>
  </si>
  <si>
    <t>7 years</t>
  </si>
  <si>
    <t>ASU 2014-09 (ASC Topic 606) | Maximum | Tax Cuts and Jobs Act [Member]</t>
  </si>
  <si>
    <t>Reclass from Operating Activities to Financing Activities | ASU 2016-09</t>
  </si>
  <si>
    <t>Other Noncurrent Assets, Net</t>
  </si>
  <si>
    <t>Restricted cash</t>
  </si>
  <si>
    <t>Acquisitions 1 (Details) - USD ($) $ in Millions</t>
  </si>
  <si>
    <t>Jan. 18, 2017</t>
  </si>
  <si>
    <t>Automic</t>
  </si>
  <si>
    <t>Business Acquisition</t>
  </si>
  <si>
    <t>Cash acquired from acquisition</t>
  </si>
  <si>
    <t>Finite-lived intangible assets</t>
  </si>
  <si>
    <t>[1]</t>
  </si>
  <si>
    <t>Deferred tax liabilities, net</t>
  </si>
  <si>
    <t>Other assets (liabilities), net</t>
  </si>
  <si>
    <t>[2]</t>
  </si>
  <si>
    <t>Purchase price</t>
  </si>
  <si>
    <t>Automic | Purchased Software</t>
  </si>
  <si>
    <t>Veracode</t>
  </si>
  <si>
    <t>Veracode | Purchased Software</t>
  </si>
  <si>
    <t>Automic and Veracode</t>
  </si>
  <si>
    <t>Estimated useful life</t>
  </si>
  <si>
    <t>Goodwill, Estimated useful life</t>
  </si>
  <si>
    <t>Indefinite</t>
  </si>
  <si>
    <t>Automic and Veracode | Minimum</t>
  </si>
  <si>
    <t>Finite-lived intangible assets, Estimated useful life (in years)</t>
  </si>
  <si>
    <t>2 years</t>
  </si>
  <si>
    <t>Automic and Veracode | Maximum</t>
  </si>
  <si>
    <t>12 years</t>
  </si>
  <si>
    <t>Automic and Veracode | Purchased Software | Minimum</t>
  </si>
  <si>
    <t>1 year</t>
  </si>
  <si>
    <t>Automic and Veracode | Purchased Software | Maximum</t>
  </si>
  <si>
    <t>8 years</t>
  </si>
  <si>
    <t>Includes customer relationships and trade names.</t>
  </si>
  <si>
    <t>Includes approximately $34 million and $16 million of cash acquired from Automic and Veracode, respectively.</t>
  </si>
  <si>
    <t>Acquisitions 2 (Details) - USD ($) $ / shares in Units, $ in Millions</t>
  </si>
  <si>
    <t>Unaudited pro forma combined financial information for the Company, Automic and Veracode as though combined as of beginning of fiscal year 2017</t>
  </si>
  <si>
    <t>Basic income per common share (in dollars per share)</t>
  </si>
  <si>
    <t>Diluted income per common share (in dollars per share)</t>
  </si>
  <si>
    <t>Acquisitions 3 (Details) - USD ($) $ in Millions</t>
  </si>
  <si>
    <t>Accrued acquisition-related costs related to purchase price amounts withheld subject to indemnification protections</t>
  </si>
  <si>
    <t>Purchase accounting adjustments for additional deferred tax assets</t>
  </si>
  <si>
    <t>Acquisitions amount relates to purchase price allocation adjustments that occurred during the nine months ended December 31, 2017.</t>
  </si>
  <si>
    <t>Goodwill, Capitalized Software and Other Intangible Assets 1 (Details) - USD ($) $ in Millions</t>
  </si>
  <si>
    <t>Gross amortizable assets</t>
  </si>
  <si>
    <t>Less: Fully amortized assets</t>
  </si>
  <si>
    <t>Remaining amortizable assets</t>
  </si>
  <si>
    <t>Accumulated amortization on remaining amortizable assets</t>
  </si>
  <si>
    <t>Net assets</t>
  </si>
  <si>
    <t>Purchased Software Products</t>
  </si>
  <si>
    <t>Internally Developed Software Products</t>
  </si>
  <si>
    <t>Other Intangible Assets</t>
  </si>
  <si>
    <t>Goodwill, Capitalized Software and Other Intangible Assets 2 (Details) $ in Millions</t>
  </si>
  <si>
    <t>Dec. 31, 2017USD ($)</t>
  </si>
  <si>
    <t>Goodwill, Capitalized Software and Other Intangible Assets 3 (Details) $ in Millions</t>
  </si>
  <si>
    <t>Balance at March 31, 2017</t>
  </si>
  <si>
    <t>Foreign currency translation adjustment</t>
  </si>
  <si>
    <t>Balance at December 31, 2017</t>
  </si>
  <si>
    <t>Mainframe Solutions</t>
  </si>
  <si>
    <t>Enterprise Solutions</t>
  </si>
  <si>
    <t>Services</t>
  </si>
  <si>
    <t>Goodwill, Capitalized Software and Other Intangible Assets 4 (Details)</t>
  </si>
  <si>
    <t>Finite-Lived Intangible Assets</t>
  </si>
  <si>
    <t>Uncertainty, Continued marketability of goods and service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t>
  </si>
  <si>
    <t>Deferred Revenue (Details) - USD ($) $ in Millions</t>
  </si>
  <si>
    <t>Current:</t>
  </si>
  <si>
    <t>Total deferred revenue (billed or collected) - current</t>
  </si>
  <si>
    <t>Noncurrent:</t>
  </si>
  <si>
    <t>Total deferred revenue (billed or collected) - noncurrent</t>
  </si>
  <si>
    <t>Total deferred revenue (billed or collected)</t>
  </si>
  <si>
    <t>Subscription and Maintenance</t>
  </si>
  <si>
    <t>Professional Services</t>
  </si>
  <si>
    <t>Software Fees and Other</t>
  </si>
  <si>
    <t>Derivatives 1 (Details) - USD ($) $ in Millions</t>
  </si>
  <si>
    <t>Foreign Currency Contracts | Other (Gains) Expenses, Net</t>
  </si>
  <si>
    <t>Amount of net (gain) loss from derivative instruments recognized in the Condensed Consolidated Statements of Operations</t>
  </si>
  <si>
    <t>Derivatives 2 (Details) - USD ($) $ in Millions</t>
  </si>
  <si>
    <t>12 Months Ended</t>
  </si>
  <si>
    <t>Collateral posted under collateralized security arrangements</t>
  </si>
  <si>
    <t>Foreign Currency Contracts</t>
  </si>
  <si>
    <t>Derivatives, Fair Value [Line Items]</t>
  </si>
  <si>
    <t>Gross notional value of foreign currency contracts outstanding consisting of purchase and sale contracts</t>
  </si>
  <si>
    <t>Tenure of foreign currency contracts outstanding</t>
  </si>
  <si>
    <t>less than three months</t>
  </si>
  <si>
    <t>Net fair value of foreign currency contracts</t>
  </si>
  <si>
    <t>Foreign Currency Contracts | Other Current Assets</t>
  </si>
  <si>
    <t>Fair value of foreign currency contracts included in "Other current assets"</t>
  </si>
  <si>
    <t>Foreign Currency Contracts | Accrued Expenses and Other Current Liabilities</t>
  </si>
  <si>
    <t>Fair value of foreign currency contracts included in "Accrued expenses and other current liabilities"</t>
  </si>
  <si>
    <t>Fair Value Measurements 1 (Details) - Fair Value, Measurements, Recurring - USD ($) $ in Millions</t>
  </si>
  <si>
    <t>Assets:</t>
  </si>
  <si>
    <t>Foreign exchange derivatives</t>
  </si>
  <si>
    <t>Liabilities:</t>
  </si>
  <si>
    <t>Money Market Funds | Cash and Cash Equivalents</t>
  </si>
  <si>
    <t>Money market funds</t>
  </si>
  <si>
    <t>Fair Value, Inputs, Level 1</t>
  </si>
  <si>
    <t>Fair Value, Inputs, Level 1 | Money Market Funds | Cash and Cash Equivalents</t>
  </si>
  <si>
    <t>Fair Value, Inputs, Level 2</t>
  </si>
  <si>
    <t>Fair Value, Inputs, Level 2 | Money Market Funds | Cash and Cash Equivalents</t>
  </si>
  <si>
    <t>Fair Value, Inputs, Level 3</t>
  </si>
  <si>
    <t>Refer to Note E, “Derivatives” for additional information.</t>
  </si>
  <si>
    <t>The Company’s investments in money market funds are classified as “Cash and cash equivalents” in its Condensed Consolidated Balance Sheets.</t>
  </si>
  <si>
    <t>Fair Value Measurements 2 (Details) - USD ($) $ in Millions</t>
  </si>
  <si>
    <t>Carrying Value</t>
  </si>
  <si>
    <t>Total debt</t>
  </si>
  <si>
    <t>Carrying Value | Facility Exit</t>
  </si>
  <si>
    <t>Facility exit reserves</t>
  </si>
  <si>
    <t>Estimated Fair Value</t>
  </si>
  <si>
    <t>Estimated Fair Value | Facility Exit</t>
  </si>
  <si>
    <t>Estimated fair value for the facility exit reserves is determined using the Company’s incremental borrowing rate at December 31, 2017 and March 31, 2017. At December 31, 2017 and March 31, 2017, the facility exit reserves included carrying values of approximately $2 million and $3 million, respectively, in “Accrued expenses and other current liabilities” and approximately $6 million and $8 million, respectively, in “Other noncurrent liabilities” in the Company’s Condensed Consolidated Balance Sheets (Level 3).</t>
  </si>
  <si>
    <t>Estimated fair value of total debt is based on quoted prices for similar liabilities for which significant inputs are observable except for certain long-term lease obligations, for which fair value approximates carrying value (Level 2).</t>
  </si>
  <si>
    <t>Fair Value Measurements 3 (Details) - Facility Exit - USD ($) $ in Millions</t>
  </si>
  <si>
    <t>Accrued Expenses and Other Current Liabilities</t>
  </si>
  <si>
    <t>Fair Value, Balance Sheet Grouping, Financial Statement Captions [Line Items]</t>
  </si>
  <si>
    <t>Other Noncurrent Liabilities</t>
  </si>
  <si>
    <t>Commitments and Contingencies (Details) $ in Millions</t>
  </si>
  <si>
    <t>Maximum</t>
  </si>
  <si>
    <t>Loss Contingencies [Line Items]</t>
  </si>
  <si>
    <t>Loss contingency, Estimate of possible loss</t>
  </si>
  <si>
    <t>Stockholders' Equity 1 (Details) - USD ($) $ / shares in Units, $ in Millions</t>
  </si>
  <si>
    <t>Sep. 30, 2017</t>
  </si>
  <si>
    <t>Jun. 30, 2017</t>
  </si>
  <si>
    <t>Sep. 30, 2016</t>
  </si>
  <si>
    <t>Jun. 30, 2016</t>
  </si>
  <si>
    <t>Declaration date</t>
  </si>
  <si>
    <t>Nov. 9,
		2017</t>
  </si>
  <si>
    <t>Aug. 9,
		2017</t>
  </si>
  <si>
    <t>May 9,
		2017</t>
  </si>
  <si>
    <t>Nov. 2,
		2016</t>
  </si>
  <si>
    <t>Aug. 3,
		2016</t>
  </si>
  <si>
    <t>May 4,
		2016</t>
  </si>
  <si>
    <t>Dividend per share (in dollars per share)</t>
  </si>
  <si>
    <t>Record date</t>
  </si>
  <si>
    <t>Nov. 30,
		2017</t>
  </si>
  <si>
    <t>Aug. 24,
		2017</t>
  </si>
  <si>
    <t>May 25,
		2017</t>
  </si>
  <si>
    <t>Nov. 17,
		2016</t>
  </si>
  <si>
    <t>Aug. 25,
		2016</t>
  </si>
  <si>
    <t>May 26,
		2016</t>
  </si>
  <si>
    <t>Total amount</t>
  </si>
  <si>
    <t>Payment date</t>
  </si>
  <si>
    <t>Dec. 12,
		2017</t>
  </si>
  <si>
    <t>Sep. 12,
		2017</t>
  </si>
  <si>
    <t>Jun. 13,
		2017</t>
  </si>
  <si>
    <t>Dec. 6,
		2016</t>
  </si>
  <si>
    <t>Sep. 13,
		2016</t>
  </si>
  <si>
    <t>Jun. 14,
		2016</t>
  </si>
  <si>
    <t>Stockholders' Equity 2 (Details) - Current Stock Repurchase Program - USD ($) shares in Millions, $ in Millions</t>
  </si>
  <si>
    <t>Nov. 13, 2015</t>
  </si>
  <si>
    <t>Stock Repurchase Program [Line Items]</t>
  </si>
  <si>
    <t>Stock repurchase program, Authorized amount</t>
  </si>
  <si>
    <t>Shares of common stock repurchased</t>
  </si>
  <si>
    <t>Value of common stock repurchased</t>
  </si>
  <si>
    <t>Stock repurchase program, Remaining authorized common stock repurchase amount</t>
  </si>
  <si>
    <t>Stockholders' Equity 3 (Details) - USD ($) $ in Millions</t>
  </si>
  <si>
    <t>Accumulated Other Comprehensive Loss</t>
  </si>
  <si>
    <t>Accumulated Other Comprehensive Income (Loss) [Line Items]</t>
  </si>
  <si>
    <t>Foreign currency translation losses</t>
  </si>
  <si>
    <t>Income Per Common Share (Details) - USD ($) $ / shares in Units, shares in Millions, $ in Millions</t>
  </si>
  <si>
    <t>Less: Net income allocable to participating securities</t>
  </si>
  <si>
    <t>Net (loss) income allocable to common shares</t>
  </si>
  <si>
    <t>Weighted average common shares outstanding</t>
  </si>
  <si>
    <t>Weighted average shares outstanding and common share equivalents:</t>
  </si>
  <si>
    <t>Weighted average effect of share-based payment awards</t>
  </si>
  <si>
    <t>Denominator in calculation of diluted income per share</t>
  </si>
  <si>
    <t>Income per common share, Other disclosures [Abstract]</t>
  </si>
  <si>
    <t>Number of anti-dilutive restricted stock awards and options excluded from the calculation</t>
  </si>
  <si>
    <t>Weighted average restricted stock awards considered participating securities</t>
  </si>
  <si>
    <t>Accounting for Share-Based Compensation 1 (Details) - USD ($) $ in Millions</t>
  </si>
  <si>
    <t>Share-based compensation expense before tax</t>
  </si>
  <si>
    <t>Income tax benefit</t>
  </si>
  <si>
    <t>Net share-based compensation expense</t>
  </si>
  <si>
    <t>Costs of Licensing and Maintenance</t>
  </si>
  <si>
    <t>Cost of Professional Services</t>
  </si>
  <si>
    <t>Selling and Marketing</t>
  </si>
  <si>
    <t>General and Administrative</t>
  </si>
  <si>
    <t>Product Development and Enhancements</t>
  </si>
  <si>
    <t>Accounting for Share-Based Compensation 2 (Details) $ in Millions</t>
  </si>
  <si>
    <t>Weighted average period expected to be recognized (in years)</t>
  </si>
  <si>
    <t>2 years 1 month 6 days</t>
  </si>
  <si>
    <t>Stock Option Awards</t>
  </si>
  <si>
    <t>1 year 10 months 24 days</t>
  </si>
  <si>
    <t>Restricted Stock Units (RSUs)</t>
  </si>
  <si>
    <t>Restricted Stock Awards (RSAs)</t>
  </si>
  <si>
    <t>Performance Share Units</t>
  </si>
  <si>
    <t>2 years 4 months 24 days</t>
  </si>
  <si>
    <t>Accounting for Share-Based Compensation 3 (Details) - $ / shares</t>
  </si>
  <si>
    <t>Weighted average fair value (in dollars per share)</t>
  </si>
  <si>
    <t>Dividend yield</t>
  </si>
  <si>
    <t>3.17%</t>
  </si>
  <si>
    <t>3.56%</t>
  </si>
  <si>
    <t>Expected volatility factor</t>
  </si>
  <si>
    <t>21.00%</t>
  </si>
  <si>
    <t>22.00%</t>
  </si>
  <si>
    <t>Risk-free interest rate</t>
  </si>
  <si>
    <t>2.10%</t>
  </si>
  <si>
    <t>1.50%</t>
  </si>
  <si>
    <t>Expected life (in years)</t>
  </si>
  <si>
    <t>[3]</t>
  </si>
  <si>
    <t>6 years</t>
  </si>
  <si>
    <t>Expected volatility is measured using historical daily price changes of the Company’s common stock over the respective expected term of the options and the implied volatility derived from the market prices of the Company’s traded options.</t>
  </si>
  <si>
    <t>The risk-free rate for periods within the contractual term of the stock options is based on the U.S. Treasury yield curve in effect at the time of grant.</t>
  </si>
  <si>
    <t>The expected life is the number of years the Company estimates that options will be outstanding prior to exercise. The Company’s computation of expected life was determined based on the simplified method (the average of the vesting period and option term).</t>
  </si>
  <si>
    <t>Accounting for Share-Based Compensation 4 (Details) - $ / shares shares in Millions</t>
  </si>
  <si>
    <t>Shares</t>
  </si>
  <si>
    <t>Weighted average grant date fair value (in dollars per share)</t>
  </si>
  <si>
    <t>Less than 0.1 million.</t>
  </si>
  <si>
    <t>The fair value is based on the quoted market value of the Company’s common stock on the grant date.</t>
  </si>
  <si>
    <t>The fair value is based on the quoted market value of the Company’s common stock on the grant date reduced by the present value of dividends expected to be paid on the Company’s common stock prior to vesting of the RSUs, which is calculated using a risk-free interest rate.</t>
  </si>
  <si>
    <t>Accounting for Share-Based Compensation 5 (Details) - USD ($) $ / shares in Units, shares in Millions, $ in Millions</t>
  </si>
  <si>
    <t>6 Months Ended</t>
  </si>
  <si>
    <t>Capitalized share-based compensation costs</t>
  </si>
  <si>
    <t>Stock options issued</t>
  </si>
  <si>
    <t>Computation of expected life, Simplified method</t>
  </si>
  <si>
    <t xml:space="preserve">The Company’s computation of expected life was determined based on the simplified method (the average of the vesting period and option term). </t>
  </si>
  <si>
    <t>Employee Stock Purchase Plan (ESPP)</t>
  </si>
  <si>
    <t>Share-based Compensation Arrangement by Share-based Payment Award [Line Items]</t>
  </si>
  <si>
    <t>Number of shares issued under ESPP</t>
  </si>
  <si>
    <t>Share price issued under ESPP (in dollars per share)</t>
  </si>
  <si>
    <t>Number of shares available for future issuances under ESPP</t>
  </si>
  <si>
    <t>Income Taxes (Details) - USD ($) $ in Millions</t>
  </si>
  <si>
    <t>Tax Cuts and Jobs Act [Line Items]</t>
  </si>
  <si>
    <t>Net discrete tax expense</t>
  </si>
  <si>
    <t>Estimated annual effective tax rate excluding impact of discrete items</t>
  </si>
  <si>
    <t>26.60%</t>
  </si>
  <si>
    <t>28.90%</t>
  </si>
  <si>
    <t>Tax Cuts and Jobs Act (Tax Act)</t>
  </si>
  <si>
    <t>Tax Cuts and Jobs Act (Tax Act) | Taxation of Unremitted Foreign Earnings</t>
  </si>
  <si>
    <t>Tax Cuts and Jobs Act (Tax Act) | Remeasurement of Deferred Tax Assets and Liabilities</t>
  </si>
  <si>
    <t>Tax Cuts and Jobs Act (Tax Act) | Statutory Tax Rate Reduction</t>
  </si>
  <si>
    <t>(2.00%)</t>
  </si>
  <si>
    <t>Supplemental Statement of Cash Flows Information 1 (Details) - Notional Pooling Arrangement - USD ($) $ in Millions</t>
  </si>
  <si>
    <t>Borrowings</t>
  </si>
  <si>
    <t>Repayments</t>
  </si>
  <si>
    <t>Foreign exchange effect</t>
  </si>
  <si>
    <t>Total borrowings outstanding at beginning of period</t>
  </si>
  <si>
    <t>Total borrowings outstanding at end of period</t>
  </si>
  <si>
    <t>Included in “Accrued expenses and other current liabilities” in the Company’s Condensed Consolidated Balance Sheets.</t>
  </si>
  <si>
    <t>Supplemental Statement of Cash Flows Information 2 (Details) - USD ($) $ in Millions</t>
  </si>
  <si>
    <t>Supplemental Cash Flow Information [Abstract]</t>
  </si>
  <si>
    <t>Interest payments</t>
  </si>
  <si>
    <t>Income taxes paid, net</t>
  </si>
  <si>
    <t>Treasury common shares issued in connection with share-based incentive awards under equity compensation plans, Non-cash financing activities</t>
  </si>
  <si>
    <t>Withholding taxes on share-based incentive awards, Non-cash financing activities</t>
  </si>
  <si>
    <t>Treasury common shares issued in connection with discretionary stock contributions to CA, Inc. Savings Harvest Plan, Non-cash financing activities</t>
  </si>
  <si>
    <t>Treasury common shares issued in connection with Employee Stock Purchase Plan, Non-cash financing activities</t>
  </si>
  <si>
    <t>Segment Information 1 (Details) - USD ($) $ in Millions</t>
  </si>
  <si>
    <t>Revenue</t>
  </si>
  <si>
    <t>Expenses</t>
  </si>
  <si>
    <t>Segment profit (loss)</t>
  </si>
  <si>
    <t>Segment operating margin</t>
  </si>
  <si>
    <t>38.00%</t>
  </si>
  <si>
    <t>39.00%</t>
  </si>
  <si>
    <t>Depreciation</t>
  </si>
  <si>
    <t>Segment profit</t>
  </si>
  <si>
    <t>Amortization of intangible assets</t>
  </si>
  <si>
    <t>64.00%</t>
  </si>
  <si>
    <t>61.00%</t>
  </si>
  <si>
    <t>65.00%</t>
  </si>
  <si>
    <t>62.00%</t>
  </si>
  <si>
    <t>11.00%</t>
  </si>
  <si>
    <t>14.00%</t>
  </si>
  <si>
    <t>10.00%</t>
  </si>
  <si>
    <t>15.00%</t>
  </si>
  <si>
    <t>3.00%</t>
  </si>
  <si>
    <t>(4.00%)</t>
  </si>
  <si>
    <t>2.00%</t>
  </si>
  <si>
    <t>0.00%</t>
  </si>
  <si>
    <t>Other gains, net consists of costs associated with certain foreign exchange derivative hedging gains and losses, and other miscellaneous costs.</t>
  </si>
  <si>
    <t>Other expenses, net consists of costs associated with certain foreign exchange derivative hedging gains and losses, and other miscellaneous costs.</t>
  </si>
  <si>
    <t>Segment Information 2 (Details) - USD ($) $ in Millions</t>
  </si>
  <si>
    <t>United States</t>
  </si>
  <si>
    <t>EMEA</t>
  </si>
  <si>
    <t>Other</t>
  </si>
  <si>
    <t>Consists of Europe, the Middle East and Afric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02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16924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71</v>
      </c>
      <c r="C3" s="7" t="n">
        <v>2771</v>
      </c>
    </row>
    <row r="4" spans="1:3">
      <c r="A4" s="4" t="s">
        <v>26</v>
      </c>
      <c r="B4" s="5" t="n">
        <v>719</v>
      </c>
      <c r="C4" s="5" t="n">
        <v>764</v>
      </c>
    </row>
    <row r="5" spans="1:3">
      <c r="A5" s="4" t="s">
        <v>27</v>
      </c>
      <c r="B5" s="5" t="n">
        <v>136</v>
      </c>
      <c r="C5" s="5" t="n">
        <v>198</v>
      </c>
    </row>
    <row r="6" spans="1:3">
      <c r="A6" s="4" t="s">
        <v>28</v>
      </c>
      <c r="B6" s="5" t="n">
        <v>3826</v>
      </c>
      <c r="C6" s="5" t="n">
        <v>3733</v>
      </c>
    </row>
    <row r="7" spans="1:3">
      <c r="A7" s="4" t="s">
        <v>29</v>
      </c>
      <c r="B7" s="5" t="n">
        <v>230</v>
      </c>
      <c r="C7" s="5" t="n">
        <v>237</v>
      </c>
    </row>
    <row r="8" spans="1:3">
      <c r="A8" s="4" t="s">
        <v>30</v>
      </c>
      <c r="B8" s="5" t="n">
        <v>6799</v>
      </c>
      <c r="C8" s="5" t="n">
        <v>6857</v>
      </c>
    </row>
    <row r="9" spans="1:3">
      <c r="A9" s="4" t="s">
        <v>31</v>
      </c>
      <c r="B9" s="5" t="n">
        <v>1176</v>
      </c>
      <c r="C9" s="5" t="n">
        <v>1307</v>
      </c>
    </row>
    <row r="10" spans="1:3">
      <c r="A10" s="4" t="s">
        <v>32</v>
      </c>
      <c r="B10" s="5" t="n">
        <v>346</v>
      </c>
      <c r="C10" s="5" t="n">
        <v>327</v>
      </c>
    </row>
    <row r="11" spans="1:3">
      <c r="A11" s="4" t="s">
        <v>33</v>
      </c>
      <c r="B11" s="5" t="n">
        <v>156</v>
      </c>
      <c r="C11" s="5" t="n">
        <v>149</v>
      </c>
    </row>
    <row r="12" spans="1:3">
      <c r="A12" s="4" t="s">
        <v>34</v>
      </c>
      <c r="B12" s="5" t="n">
        <v>12533</v>
      </c>
      <c r="C12" s="5" t="n">
        <v>12610</v>
      </c>
    </row>
    <row r="13" spans="1:3">
      <c r="A13" s="3" t="s">
        <v>35</v>
      </c>
    </row>
    <row r="14" spans="1:3">
      <c r="A14" s="4" t="s">
        <v>36</v>
      </c>
      <c r="B14" s="5" t="n">
        <v>269</v>
      </c>
      <c r="C14" s="5" t="n">
        <v>18</v>
      </c>
    </row>
    <row r="15" spans="1:3">
      <c r="A15" s="4" t="s">
        <v>37</v>
      </c>
      <c r="B15" s="5" t="n">
        <v>69</v>
      </c>
      <c r="C15" s="5" t="n">
        <v>91</v>
      </c>
    </row>
    <row r="16" spans="1:3">
      <c r="A16" s="4" t="s">
        <v>38</v>
      </c>
      <c r="B16" s="5" t="n">
        <v>219</v>
      </c>
      <c r="C16" s="5" t="n">
        <v>256</v>
      </c>
    </row>
    <row r="17" spans="1:3">
      <c r="A17" s="4" t="s">
        <v>39</v>
      </c>
      <c r="B17" s="5" t="n">
        <v>350</v>
      </c>
      <c r="C17" s="5" t="n">
        <v>326</v>
      </c>
    </row>
    <row r="18" spans="1:3">
      <c r="A18" s="4" t="s">
        <v>40</v>
      </c>
      <c r="B18" s="5" t="n">
        <v>2095</v>
      </c>
      <c r="C18" s="5" t="n">
        <v>2222</v>
      </c>
    </row>
    <row r="19" spans="1:3">
      <c r="A19" s="4" t="s">
        <v>41</v>
      </c>
      <c r="B19" s="5" t="n">
        <v>79</v>
      </c>
      <c r="C19" s="5" t="n">
        <v>63</v>
      </c>
    </row>
    <row r="20" spans="1:3">
      <c r="A20" s="4" t="s">
        <v>42</v>
      </c>
      <c r="B20" s="5" t="n">
        <v>9</v>
      </c>
      <c r="C20" s="5" t="n">
        <v>30</v>
      </c>
    </row>
    <row r="21" spans="1:3">
      <c r="A21" s="4" t="s">
        <v>43</v>
      </c>
      <c r="B21" s="5" t="n">
        <v>3090</v>
      </c>
      <c r="C21" s="5" t="n">
        <v>3006</v>
      </c>
    </row>
    <row r="22" spans="1:3">
      <c r="A22" s="4" t="s">
        <v>44</v>
      </c>
      <c r="B22" s="5" t="n">
        <v>2518</v>
      </c>
      <c r="C22" s="5" t="n">
        <v>2773</v>
      </c>
    </row>
    <row r="23" spans="1:3">
      <c r="A23" s="4" t="s">
        <v>42</v>
      </c>
      <c r="B23" s="5" t="n">
        <v>335</v>
      </c>
      <c r="C23" s="5" t="n">
        <v>131</v>
      </c>
    </row>
    <row r="24" spans="1:3">
      <c r="A24" s="4" t="s">
        <v>32</v>
      </c>
      <c r="B24" s="5" t="n">
        <v>118</v>
      </c>
      <c r="C24" s="5" t="n">
        <v>119</v>
      </c>
    </row>
    <row r="25" spans="1:3">
      <c r="A25" s="4" t="s">
        <v>40</v>
      </c>
      <c r="B25" s="5" t="n">
        <v>655</v>
      </c>
      <c r="C25" s="5" t="n">
        <v>794</v>
      </c>
    </row>
    <row r="26" spans="1:3">
      <c r="A26" s="4" t="s">
        <v>45</v>
      </c>
      <c r="B26" s="5" t="n">
        <v>94</v>
      </c>
      <c r="C26" s="5" t="n">
        <v>98</v>
      </c>
    </row>
    <row r="27" spans="1:3">
      <c r="A27" s="4" t="s">
        <v>46</v>
      </c>
      <c r="B27" s="5" t="n">
        <v>6810</v>
      </c>
      <c r="C27" s="5" t="n">
        <v>6921</v>
      </c>
    </row>
    <row r="28" spans="1:3">
      <c r="A28" s="3" t="s">
        <v>47</v>
      </c>
    </row>
    <row r="29" spans="1:3">
      <c r="A29" s="4" t="s">
        <v>48</v>
      </c>
      <c r="B29" s="5" t="n">
        <v>0</v>
      </c>
      <c r="C29" s="5" t="n">
        <v>0</v>
      </c>
    </row>
    <row r="30" spans="1:3">
      <c r="A30" s="4" t="s">
        <v>49</v>
      </c>
      <c r="B30" s="5" t="n">
        <v>59</v>
      </c>
      <c r="C30" s="5" t="n">
        <v>59</v>
      </c>
    </row>
    <row r="31" spans="1:3">
      <c r="A31" s="4" t="s">
        <v>50</v>
      </c>
      <c r="B31" s="5" t="n">
        <v>3715</v>
      </c>
      <c r="C31" s="5" t="n">
        <v>3702</v>
      </c>
    </row>
    <row r="32" spans="1:3">
      <c r="A32" s="4" t="s">
        <v>51</v>
      </c>
      <c r="B32" s="5" t="n">
        <v>6871</v>
      </c>
      <c r="C32" s="5" t="n">
        <v>6923</v>
      </c>
    </row>
    <row r="33" spans="1:3">
      <c r="A33" s="4" t="s">
        <v>52</v>
      </c>
      <c r="B33" s="5" t="n">
        <v>-342</v>
      </c>
      <c r="C33" s="5" t="n">
        <v>-483</v>
      </c>
    </row>
    <row r="34" spans="1:3">
      <c r="A34" s="4" t="s">
        <v>53</v>
      </c>
      <c r="B34" s="5" t="n">
        <v>-4580</v>
      </c>
      <c r="C34" s="5" t="n">
        <v>-4512</v>
      </c>
    </row>
    <row r="35" spans="1:3">
      <c r="A35" s="4" t="s">
        <v>54</v>
      </c>
      <c r="B35" s="5" t="n">
        <v>5723</v>
      </c>
      <c r="C35" s="5" t="n">
        <v>5689</v>
      </c>
    </row>
    <row r="36" spans="1:3">
      <c r="A36" s="4" t="s">
        <v>55</v>
      </c>
      <c r="B36" s="7" t="n">
        <v>12533</v>
      </c>
      <c r="C36" s="7" t="n">
        <v>12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3</v>
      </c>
    </row>
    <row r="2" spans="1:3">
      <c r="A2" s="3" t="s">
        <v>57</v>
      </c>
    </row>
    <row r="3" spans="1:3">
      <c r="A3" s="4" t="s">
        <v>58</v>
      </c>
      <c r="B3" s="7" t="n">
        <v>11</v>
      </c>
      <c r="C3" s="7" t="n">
        <v>11</v>
      </c>
    </row>
    <row r="4" spans="1:3">
      <c r="A4" s="4" t="s">
        <v>59</v>
      </c>
      <c r="B4" s="7" t="n">
        <v>860</v>
      </c>
      <c r="C4" s="7" t="n">
        <v>841</v>
      </c>
    </row>
    <row r="5" spans="1:3">
      <c r="A5" s="4" t="s">
        <v>60</v>
      </c>
      <c r="B5" s="7" t="n">
        <v>0</v>
      </c>
      <c r="C5" s="7" t="n">
        <v>0</v>
      </c>
    </row>
    <row r="6" spans="1:3">
      <c r="A6" s="4" t="s">
        <v>61</v>
      </c>
      <c r="B6" s="5" t="n">
        <v>10000000</v>
      </c>
      <c r="C6" s="5" t="n">
        <v>10000000</v>
      </c>
    </row>
    <row r="7" spans="1:3">
      <c r="A7" s="4" t="s">
        <v>62</v>
      </c>
      <c r="B7" s="5" t="n">
        <v>0</v>
      </c>
      <c r="C7" s="5" t="n">
        <v>0</v>
      </c>
    </row>
    <row r="8" spans="1:3">
      <c r="A8" s="4" t="s">
        <v>63</v>
      </c>
      <c r="B8" s="5" t="n">
        <v>0</v>
      </c>
      <c r="C8" s="5" t="n">
        <v>0</v>
      </c>
    </row>
    <row r="9" spans="1:3">
      <c r="A9" s="4" t="s">
        <v>64</v>
      </c>
      <c r="B9" s="8" t="n">
        <v>0.1</v>
      </c>
      <c r="C9" s="8" t="n">
        <v>0.1</v>
      </c>
    </row>
    <row r="10" spans="1:3">
      <c r="A10" s="4" t="s">
        <v>65</v>
      </c>
      <c r="B10" s="5" t="n">
        <v>1100000000</v>
      </c>
      <c r="C10" s="5" t="n">
        <v>1100000000</v>
      </c>
    </row>
    <row r="11" spans="1:3">
      <c r="A11" s="4" t="s">
        <v>66</v>
      </c>
      <c r="B11" s="5" t="n">
        <v>589695081</v>
      </c>
      <c r="C11" s="5" t="n">
        <v>589695081</v>
      </c>
    </row>
    <row r="12" spans="1:3">
      <c r="A12" s="4" t="s">
        <v>67</v>
      </c>
      <c r="B12" s="5" t="n">
        <v>412196271</v>
      </c>
      <c r="C12" s="5" t="n">
        <v>413409346</v>
      </c>
    </row>
    <row r="13" spans="1:3">
      <c r="A13" s="4" t="s">
        <v>68</v>
      </c>
      <c r="B13" s="5" t="n">
        <v>177498810</v>
      </c>
      <c r="C13" s="5" t="n">
        <v>176285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71</v>
      </c>
      <c r="D2" s="2" t="s">
        <v>23</v>
      </c>
    </row>
    <row r="3" spans="1:4">
      <c r="A3" s="3" t="s">
        <v>142</v>
      </c>
    </row>
    <row r="4" spans="1:4">
      <c r="A4" s="4" t="s">
        <v>237</v>
      </c>
      <c r="B4" s="4" t="s">
        <v>238</v>
      </c>
    </row>
    <row r="5" spans="1:4">
      <c r="A5" s="3" t="s">
        <v>239</v>
      </c>
    </row>
    <row r="6" spans="1:4">
      <c r="A6" s="4" t="s">
        <v>134</v>
      </c>
      <c r="B6" s="7" t="n">
        <v>35</v>
      </c>
      <c r="C6" s="7" t="n">
        <v>34</v>
      </c>
    </row>
    <row r="7" spans="1:4">
      <c r="A7" s="4" t="s">
        <v>240</v>
      </c>
    </row>
    <row r="8" spans="1:4">
      <c r="A8" s="3" t="s">
        <v>239</v>
      </c>
    </row>
    <row r="9" spans="1:4">
      <c r="A9" s="4" t="s">
        <v>241</v>
      </c>
      <c r="B9" s="4" t="s">
        <v>242</v>
      </c>
    </row>
    <row r="10" spans="1:4">
      <c r="A10" s="4" t="s">
        <v>243</v>
      </c>
    </row>
    <row r="11" spans="1:4">
      <c r="A11" s="3" t="s">
        <v>239</v>
      </c>
    </row>
    <row r="12" spans="1:4">
      <c r="A12" s="4" t="s">
        <v>244</v>
      </c>
      <c r="B12" s="4" t="s">
        <v>242</v>
      </c>
    </row>
    <row r="13" spans="1:4">
      <c r="A13" s="4" t="s">
        <v>245</v>
      </c>
    </row>
    <row r="14" spans="1:4">
      <c r="A14" s="3" t="s">
        <v>239</v>
      </c>
    </row>
    <row r="15" spans="1:4">
      <c r="A15" s="4" t="s">
        <v>246</v>
      </c>
      <c r="B15" s="7" t="n">
        <v>100</v>
      </c>
    </row>
    <row r="16" spans="1:4">
      <c r="A16" s="4" t="s">
        <v>247</v>
      </c>
      <c r="B16" s="4" t="s">
        <v>242</v>
      </c>
    </row>
    <row r="17" spans="1:4">
      <c r="A17" s="4" t="s">
        <v>248</v>
      </c>
    </row>
    <row r="18" spans="1:4">
      <c r="A18" s="3" t="s">
        <v>239</v>
      </c>
    </row>
    <row r="19" spans="1:4">
      <c r="A19" s="4" t="s">
        <v>249</v>
      </c>
      <c r="B19" s="7" t="n">
        <v>25</v>
      </c>
    </row>
    <row r="20" spans="1:4">
      <c r="A20" s="4" t="s">
        <v>250</v>
      </c>
    </row>
    <row r="21" spans="1:4">
      <c r="A21" s="3" t="s">
        <v>239</v>
      </c>
    </row>
    <row r="22" spans="1:4">
      <c r="A22" s="4" t="s">
        <v>246</v>
      </c>
      <c r="B22" s="7" t="n">
        <v>150</v>
      </c>
    </row>
    <row r="23" spans="1:4">
      <c r="A23" s="4" t="s">
        <v>247</v>
      </c>
      <c r="B23" s="4" t="s">
        <v>251</v>
      </c>
    </row>
    <row r="24" spans="1:4">
      <c r="A24" s="4" t="s">
        <v>252</v>
      </c>
    </row>
    <row r="25" spans="1:4">
      <c r="A25" s="3" t="s">
        <v>239</v>
      </c>
    </row>
    <row r="26" spans="1:4">
      <c r="A26" s="4" t="s">
        <v>249</v>
      </c>
      <c r="B26" s="7" t="n">
        <v>50</v>
      </c>
    </row>
    <row r="27" spans="1:4">
      <c r="A27" s="4" t="s">
        <v>253</v>
      </c>
    </row>
    <row r="28" spans="1:4">
      <c r="A28" s="3" t="s">
        <v>239</v>
      </c>
    </row>
    <row r="29" spans="1:4">
      <c r="A29" s="4" t="s">
        <v>134</v>
      </c>
      <c r="C29" s="7" t="n">
        <v>34</v>
      </c>
    </row>
    <row r="30" spans="1:4">
      <c r="A30" s="4" t="s">
        <v>254</v>
      </c>
    </row>
    <row r="31" spans="1:4">
      <c r="A31" s="3" t="s">
        <v>239</v>
      </c>
    </row>
    <row r="32" spans="1:4">
      <c r="A32" s="4" t="s">
        <v>255</v>
      </c>
      <c r="B32" s="7" t="n">
        <v>3</v>
      </c>
      <c r="D32"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256</v>
      </c>
      <c r="C1" s="2" t="s">
        <v>23</v>
      </c>
      <c r="D1" s="2" t="s">
        <v>257</v>
      </c>
      <c r="E1" s="2" t="s">
        <v>2</v>
      </c>
    </row>
    <row r="2" spans="1:5">
      <c r="A2" s="3" t="s">
        <v>189</v>
      </c>
    </row>
    <row r="3" spans="1:5">
      <c r="A3" s="4" t="s">
        <v>30</v>
      </c>
      <c r="C3" s="7" t="n">
        <v>6857</v>
      </c>
      <c r="E3" s="7" t="n">
        <v>6799</v>
      </c>
    </row>
    <row r="4" spans="1:5">
      <c r="A4" s="4" t="s">
        <v>258</v>
      </c>
    </row>
    <row r="5" spans="1:5">
      <c r="A5" s="3" t="s">
        <v>259</v>
      </c>
    </row>
    <row r="6" spans="1:5">
      <c r="A6" s="4" t="s">
        <v>260</v>
      </c>
      <c r="D6" s="7" t="n">
        <v>34</v>
      </c>
    </row>
    <row r="7" spans="1:5">
      <c r="A7" s="3" t="s">
        <v>189</v>
      </c>
    </row>
    <row r="8" spans="1:5">
      <c r="A8" s="4" t="s">
        <v>261</v>
      </c>
      <c r="B8" s="4" t="s">
        <v>262</v>
      </c>
      <c r="E8" s="5" t="n">
        <v>174</v>
      </c>
    </row>
    <row r="9" spans="1:5">
      <c r="A9" s="4" t="s">
        <v>30</v>
      </c>
      <c r="E9" s="5" t="n">
        <v>303</v>
      </c>
    </row>
    <row r="10" spans="1:5">
      <c r="A10" s="4" t="s">
        <v>263</v>
      </c>
      <c r="E10" s="5" t="n">
        <v>-92</v>
      </c>
    </row>
    <row r="11" spans="1:5">
      <c r="A11" s="4" t="s">
        <v>264</v>
      </c>
      <c r="B11" s="4" t="s">
        <v>265</v>
      </c>
      <c r="E11" s="5" t="n">
        <v>17</v>
      </c>
    </row>
    <row r="12" spans="1:5">
      <c r="A12" s="4" t="s">
        <v>266</v>
      </c>
      <c r="E12" s="5" t="n">
        <v>675</v>
      </c>
    </row>
    <row r="13" spans="1:5">
      <c r="A13" s="4" t="s">
        <v>267</v>
      </c>
    </row>
    <row r="14" spans="1:5">
      <c r="A14" s="3" t="s">
        <v>189</v>
      </c>
    </row>
    <row r="15" spans="1:5">
      <c r="A15" s="4" t="s">
        <v>261</v>
      </c>
      <c r="E15" s="5" t="n">
        <v>273</v>
      </c>
    </row>
    <row r="16" spans="1:5">
      <c r="A16" s="4" t="s">
        <v>268</v>
      </c>
    </row>
    <row r="17" spans="1:5">
      <c r="A17" s="3" t="s">
        <v>259</v>
      </c>
    </row>
    <row r="18" spans="1:5">
      <c r="A18" s="4" t="s">
        <v>260</v>
      </c>
      <c r="C18" s="7" t="n">
        <v>16</v>
      </c>
    </row>
    <row r="19" spans="1:5">
      <c r="A19" s="3" t="s">
        <v>189</v>
      </c>
    </row>
    <row r="20" spans="1:5">
      <c r="A20" s="4" t="s">
        <v>261</v>
      </c>
      <c r="B20" s="4" t="s">
        <v>262</v>
      </c>
      <c r="E20" s="5" t="n">
        <v>99</v>
      </c>
    </row>
    <row r="21" spans="1:5">
      <c r="A21" s="4" t="s">
        <v>30</v>
      </c>
      <c r="E21" s="5" t="n">
        <v>339</v>
      </c>
    </row>
    <row r="22" spans="1:5">
      <c r="A22" s="4" t="s">
        <v>263</v>
      </c>
      <c r="E22" s="5" t="n">
        <v>-36</v>
      </c>
    </row>
    <row r="23" spans="1:5">
      <c r="A23" s="4" t="s">
        <v>264</v>
      </c>
      <c r="B23" s="4" t="s">
        <v>265</v>
      </c>
      <c r="E23" s="5" t="n">
        <v>-24</v>
      </c>
    </row>
    <row r="24" spans="1:5">
      <c r="A24" s="4" t="s">
        <v>266</v>
      </c>
      <c r="E24" s="5" t="n">
        <v>618</v>
      </c>
    </row>
    <row r="25" spans="1:5">
      <c r="A25" s="4" t="s">
        <v>269</v>
      </c>
    </row>
    <row r="26" spans="1:5">
      <c r="A26" s="3" t="s">
        <v>189</v>
      </c>
    </row>
    <row r="27" spans="1:5">
      <c r="A27" s="4" t="s">
        <v>261</v>
      </c>
      <c r="E27" s="7" t="n">
        <v>240</v>
      </c>
    </row>
    <row r="28" spans="1:5">
      <c r="A28" s="4" t="s">
        <v>270</v>
      </c>
    </row>
    <row r="29" spans="1:5">
      <c r="A29" s="3" t="s">
        <v>271</v>
      </c>
    </row>
    <row r="30" spans="1:5">
      <c r="A30" s="4" t="s">
        <v>272</v>
      </c>
      <c r="E30" s="4" t="s">
        <v>273</v>
      </c>
    </row>
    <row r="31" spans="1:5">
      <c r="A31" s="4" t="s">
        <v>274</v>
      </c>
    </row>
    <row r="32" spans="1:5">
      <c r="A32" s="3" t="s">
        <v>271</v>
      </c>
    </row>
    <row r="33" spans="1:5">
      <c r="A33" s="4" t="s">
        <v>275</v>
      </c>
      <c r="B33" s="4" t="s">
        <v>262</v>
      </c>
      <c r="E33" s="4" t="s">
        <v>276</v>
      </c>
    </row>
    <row r="34" spans="1:5">
      <c r="A34" s="4" t="s">
        <v>277</v>
      </c>
    </row>
    <row r="35" spans="1:5">
      <c r="A35" s="3" t="s">
        <v>271</v>
      </c>
    </row>
    <row r="36" spans="1:5">
      <c r="A36" s="4" t="s">
        <v>275</v>
      </c>
      <c r="B36" s="4" t="s">
        <v>262</v>
      </c>
      <c r="E36" s="4" t="s">
        <v>278</v>
      </c>
    </row>
    <row r="37" spans="1:5">
      <c r="A37" s="4" t="s">
        <v>279</v>
      </c>
    </row>
    <row r="38" spans="1:5">
      <c r="A38" s="3" t="s">
        <v>271</v>
      </c>
    </row>
    <row r="39" spans="1:5">
      <c r="A39" s="4" t="s">
        <v>275</v>
      </c>
      <c r="E39" s="4" t="s">
        <v>280</v>
      </c>
    </row>
    <row r="40" spans="1:5">
      <c r="A40" s="4" t="s">
        <v>281</v>
      </c>
    </row>
    <row r="41" spans="1:5">
      <c r="A41" s="3" t="s">
        <v>271</v>
      </c>
    </row>
    <row r="42" spans="1:5">
      <c r="A42" s="4" t="s">
        <v>275</v>
      </c>
      <c r="E42" s="4" t="s">
        <v>282</v>
      </c>
    </row>
    <row r="43" spans="1:5"/>
    <row r="44" spans="1:5">
      <c r="A44" s="4" t="s">
        <v>262</v>
      </c>
      <c r="B44" s="4" t="s">
        <v>283</v>
      </c>
    </row>
    <row r="45" spans="1:5">
      <c r="A45" s="4" t="s">
        <v>265</v>
      </c>
      <c r="B45" s="4" t="s">
        <v>284</v>
      </c>
    </row>
  </sheetData>
  <mergeCells count="4">
    <mergeCell ref="A1:B1"/>
    <mergeCell ref="A43:D43"/>
    <mergeCell ref="B44:D44"/>
    <mergeCell ref="B45:D4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5</v>
      </c>
      <c r="B1" s="2" t="s">
        <v>70</v>
      </c>
      <c r="C1" s="2" t="s">
        <v>1</v>
      </c>
    </row>
    <row r="2" spans="1:3">
      <c r="B2" s="2" t="s">
        <v>71</v>
      </c>
      <c r="C2" s="2" t="s">
        <v>71</v>
      </c>
    </row>
    <row r="3" spans="1:3">
      <c r="A3" s="3" t="s">
        <v>286</v>
      </c>
    </row>
    <row r="4" spans="1:3">
      <c r="A4" s="4" t="s">
        <v>76</v>
      </c>
      <c r="B4" s="7" t="n">
        <v>1061</v>
      </c>
      <c r="C4" s="7" t="n">
        <v>3178</v>
      </c>
    </row>
    <row r="5" spans="1:3">
      <c r="A5" s="4" t="s">
        <v>106</v>
      </c>
      <c r="B5" s="7" t="n">
        <v>181</v>
      </c>
      <c r="C5" s="7" t="n">
        <v>527</v>
      </c>
    </row>
    <row r="6" spans="1:3">
      <c r="A6" s="4" t="s">
        <v>287</v>
      </c>
      <c r="B6" s="8" t="n">
        <v>0.43</v>
      </c>
      <c r="C6" s="8" t="n">
        <v>1.26</v>
      </c>
    </row>
    <row r="7" spans="1:3">
      <c r="A7" s="4" t="s">
        <v>288</v>
      </c>
      <c r="B7" s="8" t="n">
        <v>0.43</v>
      </c>
      <c r="C7" s="8" t="n">
        <v>1.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89</v>
      </c>
      <c r="C1" s="2" t="s">
        <v>70</v>
      </c>
      <c r="E1" s="2" t="s">
        <v>1</v>
      </c>
    </row>
    <row r="2" spans="1:7">
      <c r="C2" s="2" t="s">
        <v>2</v>
      </c>
      <c r="D2" s="2" t="s">
        <v>71</v>
      </c>
      <c r="E2" s="2" t="s">
        <v>2</v>
      </c>
      <c r="F2" s="2" t="s">
        <v>71</v>
      </c>
      <c r="G2" s="2" t="s">
        <v>23</v>
      </c>
    </row>
    <row r="3" spans="1:7">
      <c r="A3" s="3" t="s">
        <v>145</v>
      </c>
    </row>
    <row r="4" spans="1:7">
      <c r="A4" s="4" t="s">
        <v>290</v>
      </c>
      <c r="C4" s="7" t="n">
        <v>11</v>
      </c>
      <c r="E4" s="7" t="n">
        <v>11</v>
      </c>
      <c r="G4" s="7" t="n">
        <v>12</v>
      </c>
    </row>
    <row r="5" spans="1:7">
      <c r="A5" s="3" t="s">
        <v>259</v>
      </c>
    </row>
    <row r="6" spans="1:7">
      <c r="A6" s="4" t="s">
        <v>291</v>
      </c>
      <c r="B6" s="4" t="s">
        <v>262</v>
      </c>
      <c r="E6" s="5" t="n">
        <v>-99</v>
      </c>
    </row>
    <row r="7" spans="1:7">
      <c r="A7" s="4" t="s">
        <v>76</v>
      </c>
      <c r="C7" s="5" t="n">
        <v>1093</v>
      </c>
      <c r="D7" s="7" t="n">
        <v>1007</v>
      </c>
      <c r="E7" s="5" t="n">
        <v>3152</v>
      </c>
      <c r="F7" s="7" t="n">
        <v>3024</v>
      </c>
    </row>
    <row r="8" spans="1:7">
      <c r="A8" s="4" t="s">
        <v>91</v>
      </c>
      <c r="C8" s="5" t="n">
        <v>-93</v>
      </c>
      <c r="D8" s="7" t="n">
        <v>208</v>
      </c>
      <c r="E8" s="5" t="n">
        <v>269</v>
      </c>
      <c r="F8" s="7" t="n">
        <v>618</v>
      </c>
    </row>
    <row r="9" spans="1:7">
      <c r="A9" s="4" t="s">
        <v>268</v>
      </c>
    </row>
    <row r="10" spans="1:7">
      <c r="A10" s="3" t="s">
        <v>259</v>
      </c>
    </row>
    <row r="11" spans="1:7">
      <c r="A11" s="4" t="s">
        <v>291</v>
      </c>
      <c r="C11" s="5" t="n">
        <v>-72</v>
      </c>
    </row>
    <row r="12" spans="1:7">
      <c r="A12" s="4" t="s">
        <v>270</v>
      </c>
    </row>
    <row r="13" spans="1:7">
      <c r="A13" s="3" t="s">
        <v>259</v>
      </c>
    </row>
    <row r="14" spans="1:7">
      <c r="A14" s="4" t="s">
        <v>76</v>
      </c>
      <c r="C14" s="5" t="n">
        <v>68</v>
      </c>
      <c r="E14" s="5" t="n">
        <v>182</v>
      </c>
    </row>
    <row r="15" spans="1:7">
      <c r="A15" s="4" t="s">
        <v>91</v>
      </c>
      <c r="C15" s="7" t="n">
        <v>-16</v>
      </c>
      <c r="E15" s="7" t="n">
        <v>-53</v>
      </c>
    </row>
    <row r="16" spans="1:7"/>
    <row r="17" spans="1:7">
      <c r="A17" s="4" t="s">
        <v>262</v>
      </c>
      <c r="B17" s="4" t="s">
        <v>292</v>
      </c>
    </row>
  </sheetData>
  <mergeCells count="5">
    <mergeCell ref="A1:B2"/>
    <mergeCell ref="C1:D1"/>
    <mergeCell ref="E1:F1"/>
    <mergeCell ref="A16:F16"/>
    <mergeCell ref="B17:F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194</v>
      </c>
    </row>
    <row r="3" spans="1:3">
      <c r="A3" s="4" t="s">
        <v>294</v>
      </c>
      <c r="B3" s="7" t="n">
        <v>9254</v>
      </c>
      <c r="C3" s="7" t="n">
        <v>9156</v>
      </c>
    </row>
    <row r="4" spans="1:3">
      <c r="A4" s="4" t="s">
        <v>295</v>
      </c>
      <c r="B4" s="5" t="n">
        <v>7080</v>
      </c>
      <c r="C4" s="5" t="n">
        <v>6755</v>
      </c>
    </row>
    <row r="5" spans="1:3">
      <c r="A5" s="4" t="s">
        <v>296</v>
      </c>
      <c r="B5" s="5" t="n">
        <v>2174</v>
      </c>
      <c r="C5" s="5" t="n">
        <v>2401</v>
      </c>
    </row>
    <row r="6" spans="1:3">
      <c r="A6" s="4" t="s">
        <v>297</v>
      </c>
      <c r="B6" s="5" t="n">
        <v>998</v>
      </c>
      <c r="C6" s="5" t="n">
        <v>1094</v>
      </c>
    </row>
    <row r="7" spans="1:3">
      <c r="A7" s="4" t="s">
        <v>298</v>
      </c>
      <c r="B7" s="5" t="n">
        <v>1176</v>
      </c>
      <c r="C7" s="5" t="n">
        <v>1307</v>
      </c>
    </row>
    <row r="8" spans="1:3">
      <c r="A8" s="4" t="s">
        <v>299</v>
      </c>
    </row>
    <row r="9" spans="1:3">
      <c r="A9" s="3" t="s">
        <v>194</v>
      </c>
    </row>
    <row r="10" spans="1:3">
      <c r="A10" s="4" t="s">
        <v>294</v>
      </c>
      <c r="B10" s="5" t="n">
        <v>6565</v>
      </c>
      <c r="C10" s="5" t="n">
        <v>6496</v>
      </c>
    </row>
    <row r="11" spans="1:3">
      <c r="A11" s="4" t="s">
        <v>295</v>
      </c>
      <c r="B11" s="5" t="n">
        <v>4910</v>
      </c>
      <c r="C11" s="5" t="n">
        <v>4914</v>
      </c>
    </row>
    <row r="12" spans="1:3">
      <c r="A12" s="4" t="s">
        <v>296</v>
      </c>
      <c r="B12" s="5" t="n">
        <v>1655</v>
      </c>
      <c r="C12" s="5" t="n">
        <v>1582</v>
      </c>
    </row>
    <row r="13" spans="1:3">
      <c r="A13" s="4" t="s">
        <v>297</v>
      </c>
      <c r="B13" s="5" t="n">
        <v>837</v>
      </c>
      <c r="C13" s="5" t="n">
        <v>667</v>
      </c>
    </row>
    <row r="14" spans="1:3">
      <c r="A14" s="4" t="s">
        <v>298</v>
      </c>
      <c r="B14" s="5" t="n">
        <v>818</v>
      </c>
      <c r="C14" s="5" t="n">
        <v>915</v>
      </c>
    </row>
    <row r="15" spans="1:3">
      <c r="A15" s="4" t="s">
        <v>300</v>
      </c>
    </row>
    <row r="16" spans="1:3">
      <c r="A16" s="3" t="s">
        <v>194</v>
      </c>
    </row>
    <row r="17" spans="1:3">
      <c r="A17" s="4" t="s">
        <v>294</v>
      </c>
      <c r="B17" s="5" t="n">
        <v>1467</v>
      </c>
      <c r="C17" s="5" t="n">
        <v>1467</v>
      </c>
    </row>
    <row r="18" spans="1:3">
      <c r="A18" s="4" t="s">
        <v>295</v>
      </c>
      <c r="B18" s="5" t="n">
        <v>1347</v>
      </c>
      <c r="C18" s="5" t="n">
        <v>1029</v>
      </c>
    </row>
    <row r="19" spans="1:3">
      <c r="A19" s="4" t="s">
        <v>296</v>
      </c>
      <c r="B19" s="5" t="n">
        <v>120</v>
      </c>
      <c r="C19" s="5" t="n">
        <v>438</v>
      </c>
    </row>
    <row r="20" spans="1:3">
      <c r="A20" s="4" t="s">
        <v>297</v>
      </c>
      <c r="B20" s="5" t="n">
        <v>103</v>
      </c>
      <c r="C20" s="5" t="n">
        <v>391</v>
      </c>
    </row>
    <row r="21" spans="1:3">
      <c r="A21" s="4" t="s">
        <v>298</v>
      </c>
      <c r="B21" s="5" t="n">
        <v>17</v>
      </c>
      <c r="C21" s="5" t="n">
        <v>47</v>
      </c>
    </row>
    <row r="22" spans="1:3">
      <c r="A22" s="4" t="s">
        <v>301</v>
      </c>
    </row>
    <row r="23" spans="1:3">
      <c r="A23" s="3" t="s">
        <v>194</v>
      </c>
    </row>
    <row r="24" spans="1:3">
      <c r="A24" s="4" t="s">
        <v>294</v>
      </c>
      <c r="B24" s="5" t="n">
        <v>1222</v>
      </c>
      <c r="C24" s="5" t="n">
        <v>1193</v>
      </c>
    </row>
    <row r="25" spans="1:3">
      <c r="A25" s="4" t="s">
        <v>295</v>
      </c>
      <c r="B25" s="5" t="n">
        <v>823</v>
      </c>
      <c r="C25" s="5" t="n">
        <v>812</v>
      </c>
    </row>
    <row r="26" spans="1:3">
      <c r="A26" s="4" t="s">
        <v>296</v>
      </c>
      <c r="B26" s="5" t="n">
        <v>399</v>
      </c>
      <c r="C26" s="5" t="n">
        <v>381</v>
      </c>
    </row>
    <row r="27" spans="1:3">
      <c r="A27" s="4" t="s">
        <v>297</v>
      </c>
      <c r="B27" s="5" t="n">
        <v>58</v>
      </c>
      <c r="C27" s="5" t="n">
        <v>36</v>
      </c>
    </row>
    <row r="28" spans="1:3">
      <c r="A28" s="4" t="s">
        <v>298</v>
      </c>
      <c r="B28" s="7" t="n">
        <v>341</v>
      </c>
      <c r="C28" s="7" t="n">
        <v>3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196</v>
      </c>
    </row>
    <row r="3" spans="1:2">
      <c r="A3" s="5" t="n">
        <v>2018</v>
      </c>
      <c r="B3" s="7" t="n">
        <v>315</v>
      </c>
    </row>
    <row r="4" spans="1:2">
      <c r="A4" s="5" t="n">
        <v>2019</v>
      </c>
      <c r="B4" s="5" t="n">
        <v>234</v>
      </c>
    </row>
    <row r="5" spans="1:2">
      <c r="A5" s="5" t="n">
        <v>2020</v>
      </c>
      <c r="B5" s="5" t="n">
        <v>200</v>
      </c>
    </row>
    <row r="6" spans="1:2">
      <c r="A6" s="5" t="n">
        <v>2021</v>
      </c>
      <c r="B6" s="5" t="n">
        <v>155</v>
      </c>
    </row>
    <row r="7" spans="1:2">
      <c r="A7" s="5" t="n">
        <v>2022</v>
      </c>
      <c r="B7" s="5" t="n">
        <v>145</v>
      </c>
    </row>
    <row r="8" spans="1:2">
      <c r="A8" s="4" t="s">
        <v>299</v>
      </c>
    </row>
    <row r="9" spans="1:2">
      <c r="A9" s="3" t="s">
        <v>196</v>
      </c>
    </row>
    <row r="10" spans="1:2">
      <c r="A10" s="5" t="n">
        <v>2018</v>
      </c>
      <c r="B10" s="5" t="n">
        <v>236</v>
      </c>
    </row>
    <row r="11" spans="1:2">
      <c r="A11" s="5" t="n">
        <v>2019</v>
      </c>
      <c r="B11" s="5" t="n">
        <v>185</v>
      </c>
    </row>
    <row r="12" spans="1:2">
      <c r="A12" s="5" t="n">
        <v>2020</v>
      </c>
      <c r="B12" s="5" t="n">
        <v>162</v>
      </c>
    </row>
    <row r="13" spans="1:2">
      <c r="A13" s="5" t="n">
        <v>2021</v>
      </c>
      <c r="B13" s="5" t="n">
        <v>118</v>
      </c>
    </row>
    <row r="14" spans="1:2">
      <c r="A14" s="5" t="n">
        <v>2022</v>
      </c>
      <c r="B14" s="5" t="n">
        <v>109</v>
      </c>
    </row>
    <row r="15" spans="1:2">
      <c r="A15" s="4" t="s">
        <v>300</v>
      </c>
    </row>
    <row r="16" spans="1:2">
      <c r="A16" s="3" t="s">
        <v>196</v>
      </c>
    </row>
    <row r="17" spans="1:2">
      <c r="A17" s="5" t="n">
        <v>2018</v>
      </c>
      <c r="B17" s="5" t="n">
        <v>37</v>
      </c>
    </row>
    <row r="18" spans="1:2">
      <c r="A18" s="5" t="n">
        <v>2019</v>
      </c>
      <c r="B18" s="5" t="n">
        <v>9</v>
      </c>
    </row>
    <row r="19" spans="1:2">
      <c r="A19" s="5" t="n">
        <v>2020</v>
      </c>
      <c r="B19" s="5" t="n">
        <v>1</v>
      </c>
    </row>
    <row r="20" spans="1:2">
      <c r="A20" s="5" t="n">
        <v>2021</v>
      </c>
      <c r="B20" s="5" t="n">
        <v>0</v>
      </c>
    </row>
    <row r="21" spans="1:2">
      <c r="A21" s="5" t="n">
        <v>2022</v>
      </c>
      <c r="B21" s="5" t="n">
        <v>0</v>
      </c>
    </row>
    <row r="22" spans="1:2">
      <c r="A22" s="4" t="s">
        <v>301</v>
      </c>
    </row>
    <row r="23" spans="1:2">
      <c r="A23" s="3" t="s">
        <v>196</v>
      </c>
    </row>
    <row r="24" spans="1:2">
      <c r="A24" s="5" t="n">
        <v>2018</v>
      </c>
      <c r="B24" s="5" t="n">
        <v>42</v>
      </c>
    </row>
    <row r="25" spans="1:2">
      <c r="A25" s="5" t="n">
        <v>2019</v>
      </c>
      <c r="B25" s="5" t="n">
        <v>40</v>
      </c>
    </row>
    <row r="26" spans="1:2">
      <c r="A26" s="5" t="n">
        <v>2020</v>
      </c>
      <c r="B26" s="5" t="n">
        <v>37</v>
      </c>
    </row>
    <row r="27" spans="1:2">
      <c r="A27" s="5" t="n">
        <v>2021</v>
      </c>
      <c r="B27" s="5" t="n">
        <v>37</v>
      </c>
    </row>
    <row r="28" spans="1:2">
      <c r="A28" s="5" t="n">
        <v>2022</v>
      </c>
      <c r="B28" s="7" t="n">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4</v>
      </c>
      <c r="B1" s="2" t="s">
        <v>1</v>
      </c>
    </row>
    <row r="2" spans="1:3">
      <c r="B2" s="2" t="s">
        <v>303</v>
      </c>
    </row>
    <row r="3" spans="1:3">
      <c r="A3" s="3" t="s">
        <v>198</v>
      </c>
    </row>
    <row r="4" spans="1:3">
      <c r="A4" s="4" t="s">
        <v>305</v>
      </c>
      <c r="B4" s="7" t="n">
        <v>6857</v>
      </c>
    </row>
    <row r="5" spans="1:3">
      <c r="A5" s="4" t="s">
        <v>144</v>
      </c>
      <c r="B5" s="5" t="n">
        <v>-99</v>
      </c>
      <c r="C5" s="4" t="s">
        <v>262</v>
      </c>
    </row>
    <row r="6" spans="1:3">
      <c r="A6" s="4" t="s">
        <v>306</v>
      </c>
      <c r="B6" s="5" t="n">
        <v>41</v>
      </c>
    </row>
    <row r="7" spans="1:3">
      <c r="A7" s="4" t="s">
        <v>307</v>
      </c>
      <c r="B7" s="5" t="n">
        <v>6799</v>
      </c>
    </row>
    <row r="8" spans="1:3">
      <c r="A8" s="4" t="s">
        <v>308</v>
      </c>
    </row>
    <row r="9" spans="1:3">
      <c r="A9" s="3" t="s">
        <v>198</v>
      </c>
    </row>
    <row r="10" spans="1:3">
      <c r="A10" s="4" t="s">
        <v>305</v>
      </c>
      <c r="B10" s="5" t="n">
        <v>4178</v>
      </c>
    </row>
    <row r="11" spans="1:3">
      <c r="A11" s="4" t="s">
        <v>144</v>
      </c>
      <c r="B11" s="5" t="n">
        <v>0</v>
      </c>
    </row>
    <row r="12" spans="1:3">
      <c r="A12" s="4" t="s">
        <v>306</v>
      </c>
      <c r="B12" s="5" t="n">
        <v>0</v>
      </c>
    </row>
    <row r="13" spans="1:3">
      <c r="A13" s="4" t="s">
        <v>307</v>
      </c>
      <c r="B13" s="5" t="n">
        <v>4178</v>
      </c>
    </row>
    <row r="14" spans="1:3">
      <c r="A14" s="4" t="s">
        <v>309</v>
      </c>
    </row>
    <row r="15" spans="1:3">
      <c r="A15" s="3" t="s">
        <v>198</v>
      </c>
    </row>
    <row r="16" spans="1:3">
      <c r="A16" s="4" t="s">
        <v>305</v>
      </c>
      <c r="B16" s="5" t="n">
        <v>2598</v>
      </c>
    </row>
    <row r="17" spans="1:3">
      <c r="A17" s="4" t="s">
        <v>144</v>
      </c>
      <c r="B17" s="5" t="n">
        <v>-99</v>
      </c>
      <c r="C17" s="4" t="s">
        <v>262</v>
      </c>
    </row>
    <row r="18" spans="1:3">
      <c r="A18" s="4" t="s">
        <v>306</v>
      </c>
      <c r="B18" s="5" t="n">
        <v>41</v>
      </c>
    </row>
    <row r="19" spans="1:3">
      <c r="A19" s="4" t="s">
        <v>307</v>
      </c>
      <c r="B19" s="5" t="n">
        <v>2540</v>
      </c>
    </row>
    <row r="20" spans="1:3">
      <c r="A20" s="4" t="s">
        <v>310</v>
      </c>
    </row>
    <row r="21" spans="1:3">
      <c r="A21" s="3" t="s">
        <v>198</v>
      </c>
    </row>
    <row r="22" spans="1:3">
      <c r="A22" s="4" t="s">
        <v>305</v>
      </c>
      <c r="B22" s="5" t="n">
        <v>81</v>
      </c>
    </row>
    <row r="23" spans="1:3">
      <c r="A23" s="4" t="s">
        <v>144</v>
      </c>
      <c r="B23" s="5" t="n">
        <v>0</v>
      </c>
    </row>
    <row r="24" spans="1:3">
      <c r="A24" s="4" t="s">
        <v>306</v>
      </c>
      <c r="B24" s="5" t="n">
        <v>0</v>
      </c>
    </row>
    <row r="25" spans="1:3">
      <c r="A25" s="4" t="s">
        <v>307</v>
      </c>
      <c r="B25" s="7" t="n">
        <v>81</v>
      </c>
    </row>
    <row r="26" spans="1:3"/>
    <row r="27" spans="1:3">
      <c r="A27" s="4" t="s">
        <v>262</v>
      </c>
      <c r="B27" s="4" t="s">
        <v>292</v>
      </c>
    </row>
  </sheetData>
  <mergeCells count="5">
    <mergeCell ref="A1:A2"/>
    <mergeCell ref="B1:C1"/>
    <mergeCell ref="B2:C2"/>
    <mergeCell ref="A26:C26"/>
    <mergeCell ref="B27:C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4" t="s">
        <v>309</v>
      </c>
    </row>
    <row r="4" spans="1:2">
      <c r="A4" s="3"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5</v>
      </c>
      <c r="B1" s="2" t="s">
        <v>2</v>
      </c>
      <c r="C1" s="2" t="s">
        <v>23</v>
      </c>
    </row>
    <row r="2" spans="1:3">
      <c r="A2" s="3" t="s">
        <v>316</v>
      </c>
    </row>
    <row r="3" spans="1:3">
      <c r="A3" s="4" t="s">
        <v>317</v>
      </c>
      <c r="B3" s="7" t="n">
        <v>2095</v>
      </c>
      <c r="C3" s="7" t="n">
        <v>2222</v>
      </c>
    </row>
    <row r="4" spans="1:3">
      <c r="A4" s="3" t="s">
        <v>318</v>
      </c>
    </row>
    <row r="5" spans="1:3">
      <c r="A5" s="4" t="s">
        <v>319</v>
      </c>
      <c r="B5" s="5" t="n">
        <v>655</v>
      </c>
      <c r="C5" s="5" t="n">
        <v>794</v>
      </c>
    </row>
    <row r="6" spans="1:3">
      <c r="A6" s="4" t="s">
        <v>320</v>
      </c>
      <c r="B6" s="5" t="n">
        <v>2750</v>
      </c>
      <c r="C6" s="5" t="n">
        <v>3016</v>
      </c>
    </row>
    <row r="7" spans="1:3">
      <c r="A7" s="4" t="s">
        <v>321</v>
      </c>
    </row>
    <row r="8" spans="1:3">
      <c r="A8" s="3" t="s">
        <v>316</v>
      </c>
    </row>
    <row r="9" spans="1:3">
      <c r="A9" s="4" t="s">
        <v>317</v>
      </c>
      <c r="B9" s="5" t="n">
        <v>1773</v>
      </c>
      <c r="C9" s="5" t="n">
        <v>1948</v>
      </c>
    </row>
    <row r="10" spans="1:3">
      <c r="A10" s="3" t="s">
        <v>318</v>
      </c>
    </row>
    <row r="11" spans="1:3">
      <c r="A11" s="4" t="s">
        <v>319</v>
      </c>
      <c r="B11" s="5" t="n">
        <v>631</v>
      </c>
      <c r="C11" s="5" t="n">
        <v>769</v>
      </c>
    </row>
    <row r="12" spans="1:3">
      <c r="A12" s="4" t="s">
        <v>322</v>
      </c>
    </row>
    <row r="13" spans="1:3">
      <c r="A13" s="3" t="s">
        <v>316</v>
      </c>
    </row>
    <row r="14" spans="1:3">
      <c r="A14" s="4" t="s">
        <v>317</v>
      </c>
      <c r="B14" s="5" t="n">
        <v>138</v>
      </c>
      <c r="C14" s="5" t="n">
        <v>135</v>
      </c>
    </row>
    <row r="15" spans="1:3">
      <c r="A15" s="3" t="s">
        <v>318</v>
      </c>
    </row>
    <row r="16" spans="1:3">
      <c r="A16" s="4" t="s">
        <v>319</v>
      </c>
      <c r="B16" s="5" t="n">
        <v>17</v>
      </c>
      <c r="C16" s="5" t="n">
        <v>19</v>
      </c>
    </row>
    <row r="17" spans="1:3">
      <c r="A17" s="4" t="s">
        <v>323</v>
      </c>
    </row>
    <row r="18" spans="1:3">
      <c r="A18" s="3" t="s">
        <v>316</v>
      </c>
    </row>
    <row r="19" spans="1:3">
      <c r="A19" s="4" t="s">
        <v>317</v>
      </c>
      <c r="B19" s="5" t="n">
        <v>184</v>
      </c>
      <c r="C19" s="5" t="n">
        <v>139</v>
      </c>
    </row>
    <row r="20" spans="1:3">
      <c r="A20" s="3" t="s">
        <v>318</v>
      </c>
    </row>
    <row r="21" spans="1:3">
      <c r="A21" s="4" t="s">
        <v>319</v>
      </c>
      <c r="B21" s="7" t="n">
        <v>7</v>
      </c>
      <c r="C21"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43</v>
      </c>
      <c r="C4" s="7" t="n">
        <v>817</v>
      </c>
      <c r="D4" s="7" t="n">
        <v>2486</v>
      </c>
      <c r="E4" s="7" t="n">
        <v>2467</v>
      </c>
    </row>
    <row r="5" spans="1:5">
      <c r="A5" s="4" t="s">
        <v>74</v>
      </c>
      <c r="B5" s="5" t="n">
        <v>80</v>
      </c>
      <c r="C5" s="5" t="n">
        <v>72</v>
      </c>
      <c r="D5" s="5" t="n">
        <v>230</v>
      </c>
      <c r="E5" s="5" t="n">
        <v>224</v>
      </c>
    </row>
    <row r="6" spans="1:5">
      <c r="A6" s="4" t="s">
        <v>75</v>
      </c>
      <c r="B6" s="5" t="n">
        <v>170</v>
      </c>
      <c r="C6" s="5" t="n">
        <v>118</v>
      </c>
      <c r="D6" s="5" t="n">
        <v>436</v>
      </c>
      <c r="E6" s="5" t="n">
        <v>333</v>
      </c>
    </row>
    <row r="7" spans="1:5">
      <c r="A7" s="4" t="s">
        <v>76</v>
      </c>
      <c r="B7" s="5" t="n">
        <v>1093</v>
      </c>
      <c r="C7" s="5" t="n">
        <v>1007</v>
      </c>
      <c r="D7" s="5" t="n">
        <v>3152</v>
      </c>
      <c r="E7" s="5" t="n">
        <v>3024</v>
      </c>
    </row>
    <row r="8" spans="1:5">
      <c r="A8" s="3" t="s">
        <v>77</v>
      </c>
    </row>
    <row r="9" spans="1:5">
      <c r="A9" s="4" t="s">
        <v>78</v>
      </c>
      <c r="B9" s="5" t="n">
        <v>79</v>
      </c>
      <c r="C9" s="5" t="n">
        <v>68</v>
      </c>
      <c r="D9" s="5" t="n">
        <v>223</v>
      </c>
      <c r="E9" s="5" t="n">
        <v>202</v>
      </c>
    </row>
    <row r="10" spans="1:5">
      <c r="A10" s="4" t="s">
        <v>79</v>
      </c>
      <c r="B10" s="5" t="n">
        <v>76</v>
      </c>
      <c r="C10" s="5" t="n">
        <v>74</v>
      </c>
      <c r="D10" s="5" t="n">
        <v>223</v>
      </c>
      <c r="E10" s="5" t="n">
        <v>222</v>
      </c>
    </row>
    <row r="11" spans="1:5">
      <c r="A11" s="4" t="s">
        <v>80</v>
      </c>
      <c r="B11" s="5" t="n">
        <v>68</v>
      </c>
      <c r="C11" s="5" t="n">
        <v>57</v>
      </c>
      <c r="D11" s="5" t="n">
        <v>205</v>
      </c>
      <c r="E11" s="5" t="n">
        <v>182</v>
      </c>
    </row>
    <row r="12" spans="1:5">
      <c r="A12" s="4" t="s">
        <v>81</v>
      </c>
      <c r="B12" s="5" t="n">
        <v>288</v>
      </c>
      <c r="C12" s="5" t="n">
        <v>270</v>
      </c>
      <c r="D12" s="5" t="n">
        <v>778</v>
      </c>
      <c r="E12" s="5" t="n">
        <v>747</v>
      </c>
    </row>
    <row r="13" spans="1:5">
      <c r="A13" s="4" t="s">
        <v>82</v>
      </c>
      <c r="B13" s="5" t="n">
        <v>95</v>
      </c>
      <c r="C13" s="5" t="n">
        <v>85</v>
      </c>
      <c r="D13" s="5" t="n">
        <v>299</v>
      </c>
      <c r="E13" s="5" t="n">
        <v>257</v>
      </c>
    </row>
    <row r="14" spans="1:5">
      <c r="A14" s="4" t="s">
        <v>83</v>
      </c>
      <c r="B14" s="5" t="n">
        <v>157</v>
      </c>
      <c r="C14" s="5" t="n">
        <v>144</v>
      </c>
      <c r="D14" s="5" t="n">
        <v>476</v>
      </c>
      <c r="E14" s="5" t="n">
        <v>428</v>
      </c>
    </row>
    <row r="15" spans="1:5">
      <c r="A15" s="4" t="s">
        <v>84</v>
      </c>
      <c r="B15" s="5" t="n">
        <v>26</v>
      </c>
      <c r="C15" s="5" t="n">
        <v>18</v>
      </c>
      <c r="D15" s="5" t="n">
        <v>79</v>
      </c>
      <c r="E15" s="5" t="n">
        <v>56</v>
      </c>
    </row>
    <row r="16" spans="1:5">
      <c r="A16" s="4" t="s">
        <v>85</v>
      </c>
      <c r="B16" s="5" t="n">
        <v>-3</v>
      </c>
      <c r="C16" s="5" t="n">
        <v>-17</v>
      </c>
      <c r="D16" s="5" t="n">
        <v>17</v>
      </c>
      <c r="E16" s="5" t="n">
        <v>10</v>
      </c>
    </row>
    <row r="17" spans="1:5">
      <c r="A17" s="4" t="s">
        <v>86</v>
      </c>
      <c r="B17" s="5" t="n">
        <v>786</v>
      </c>
      <c r="C17" s="5" t="n">
        <v>699</v>
      </c>
      <c r="D17" s="5" t="n">
        <v>2300</v>
      </c>
      <c r="E17" s="5" t="n">
        <v>2104</v>
      </c>
    </row>
    <row r="18" spans="1:5">
      <c r="A18" s="4" t="s">
        <v>87</v>
      </c>
      <c r="B18" s="5" t="n">
        <v>307</v>
      </c>
      <c r="C18" s="5" t="n">
        <v>308</v>
      </c>
      <c r="D18" s="5" t="n">
        <v>852</v>
      </c>
      <c r="E18" s="5" t="n">
        <v>920</v>
      </c>
    </row>
    <row r="19" spans="1:5">
      <c r="A19" s="4" t="s">
        <v>88</v>
      </c>
      <c r="B19" s="5" t="n">
        <v>25</v>
      </c>
      <c r="C19" s="5" t="n">
        <v>16</v>
      </c>
      <c r="D19" s="5" t="n">
        <v>74</v>
      </c>
      <c r="E19" s="5" t="n">
        <v>45</v>
      </c>
    </row>
    <row r="20" spans="1:5">
      <c r="A20" s="4" t="s">
        <v>89</v>
      </c>
      <c r="B20" s="5" t="n">
        <v>282</v>
      </c>
      <c r="C20" s="5" t="n">
        <v>292</v>
      </c>
      <c r="D20" s="5" t="n">
        <v>778</v>
      </c>
      <c r="E20" s="5" t="n">
        <v>875</v>
      </c>
    </row>
    <row r="21" spans="1:5">
      <c r="A21" s="4" t="s">
        <v>90</v>
      </c>
      <c r="B21" s="5" t="n">
        <v>375</v>
      </c>
      <c r="C21" s="5" t="n">
        <v>84</v>
      </c>
      <c r="D21" s="5" t="n">
        <v>509</v>
      </c>
      <c r="E21" s="5" t="n">
        <v>257</v>
      </c>
    </row>
    <row r="22" spans="1:5">
      <c r="A22" s="4" t="s">
        <v>91</v>
      </c>
      <c r="B22" s="7" t="n">
        <v>-93</v>
      </c>
      <c r="C22" s="7" t="n">
        <v>208</v>
      </c>
      <c r="D22" s="7" t="n">
        <v>269</v>
      </c>
      <c r="E22" s="7" t="n">
        <v>618</v>
      </c>
    </row>
    <row r="23" spans="1:5">
      <c r="A23" s="3" t="s">
        <v>92</v>
      </c>
    </row>
    <row r="24" spans="1:5">
      <c r="A24" s="4" t="s">
        <v>93</v>
      </c>
      <c r="B24" s="8" t="n">
        <v>-0.23</v>
      </c>
      <c r="C24" s="8" t="n">
        <v>0.5</v>
      </c>
      <c r="D24" s="8" t="n">
        <v>0.64</v>
      </c>
      <c r="E24" s="8" t="n">
        <v>1.48</v>
      </c>
    </row>
    <row r="25" spans="1:5">
      <c r="A25" s="4" t="s">
        <v>94</v>
      </c>
      <c r="B25" s="5" t="n">
        <v>413</v>
      </c>
      <c r="C25" s="5" t="n">
        <v>413</v>
      </c>
      <c r="D25" s="5" t="n">
        <v>414</v>
      </c>
      <c r="E25" s="5" t="n">
        <v>414</v>
      </c>
    </row>
    <row r="26" spans="1:5">
      <c r="A26" s="3" t="s">
        <v>95</v>
      </c>
    </row>
    <row r="27" spans="1:5">
      <c r="A27" s="4" t="s">
        <v>96</v>
      </c>
      <c r="B27" s="8" t="n">
        <v>-0.23</v>
      </c>
      <c r="C27" s="8" t="n">
        <v>0.5</v>
      </c>
      <c r="D27" s="8" t="n">
        <v>0.64</v>
      </c>
      <c r="E27" s="8" t="n">
        <v>1.47</v>
      </c>
    </row>
    <row r="28" spans="1:5">
      <c r="A28" s="4" t="s">
        <v>97</v>
      </c>
      <c r="B28" s="5" t="n">
        <v>413</v>
      </c>
      <c r="C28" s="5" t="n">
        <v>414</v>
      </c>
      <c r="D28" s="5" t="n">
        <v>415</v>
      </c>
      <c r="E28" s="5" t="n">
        <v>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0</v>
      </c>
      <c r="D1" s="2" t="s">
        <v>1</v>
      </c>
    </row>
    <row r="2" spans="1:5">
      <c r="B2" s="2" t="s">
        <v>2</v>
      </c>
      <c r="C2" s="2" t="s">
        <v>71</v>
      </c>
      <c r="D2" s="2" t="s">
        <v>2</v>
      </c>
      <c r="E2" s="2" t="s">
        <v>71</v>
      </c>
    </row>
    <row r="3" spans="1:5">
      <c r="A3" s="4" t="s">
        <v>325</v>
      </c>
    </row>
    <row r="4" spans="1:5">
      <c r="A4" s="3" t="s">
        <v>204</v>
      </c>
    </row>
    <row r="5" spans="1:5">
      <c r="A5" s="4" t="s">
        <v>326</v>
      </c>
      <c r="B5" s="7" t="n">
        <v>0</v>
      </c>
      <c r="C5" s="7" t="n">
        <v>-9</v>
      </c>
      <c r="D5" s="7" t="n">
        <v>8</v>
      </c>
      <c r="E5"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27</v>
      </c>
      <c r="B1" s="2" t="s">
        <v>1</v>
      </c>
      <c r="C1" s="2" t="s">
        <v>328</v>
      </c>
    </row>
    <row r="2" spans="1:3">
      <c r="B2" s="2" t="s">
        <v>2</v>
      </c>
      <c r="C2" s="2" t="s">
        <v>23</v>
      </c>
    </row>
    <row r="3" spans="1:3">
      <c r="A3" s="3" t="s">
        <v>154</v>
      </c>
    </row>
    <row r="4" spans="1:3">
      <c r="A4" s="4" t="s">
        <v>329</v>
      </c>
      <c r="B4" s="7" t="n">
        <v>0</v>
      </c>
      <c r="C4" s="7" t="n">
        <v>0</v>
      </c>
    </row>
    <row r="5" spans="1:3">
      <c r="A5" s="4" t="s">
        <v>330</v>
      </c>
    </row>
    <row r="6" spans="1:3">
      <c r="A6" s="3" t="s">
        <v>331</v>
      </c>
    </row>
    <row r="7" spans="1:3">
      <c r="A7" s="4" t="s">
        <v>332</v>
      </c>
      <c r="B7" s="7" t="n">
        <v>825</v>
      </c>
      <c r="C7" s="7" t="n">
        <v>336</v>
      </c>
    </row>
    <row r="8" spans="1:3">
      <c r="A8" s="4" t="s">
        <v>333</v>
      </c>
      <c r="B8" s="4" t="s">
        <v>334</v>
      </c>
      <c r="C8" s="4" t="s">
        <v>334</v>
      </c>
    </row>
    <row r="9" spans="1:3">
      <c r="A9" s="4" t="s">
        <v>335</v>
      </c>
      <c r="B9" s="7" t="n">
        <v>-4</v>
      </c>
      <c r="C9" s="7" t="n">
        <v>1</v>
      </c>
    </row>
    <row r="10" spans="1:3">
      <c r="A10" s="4" t="s">
        <v>336</v>
      </c>
    </row>
    <row r="11" spans="1:3">
      <c r="A11" s="3" t="s">
        <v>331</v>
      </c>
    </row>
    <row r="12" spans="1:3">
      <c r="A12" s="4" t="s">
        <v>337</v>
      </c>
      <c r="B12" s="5" t="n">
        <v>8</v>
      </c>
      <c r="C12" s="5" t="n">
        <v>2</v>
      </c>
    </row>
    <row r="13" spans="1:3">
      <c r="A13" s="4" t="s">
        <v>338</v>
      </c>
    </row>
    <row r="14" spans="1:3">
      <c r="A14" s="3" t="s">
        <v>331</v>
      </c>
    </row>
    <row r="15" spans="1:3">
      <c r="A15" s="4" t="s">
        <v>339</v>
      </c>
      <c r="B15" s="7" t="n">
        <v>12</v>
      </c>
      <c r="C15" s="7"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23</v>
      </c>
    </row>
    <row r="2" spans="1:4">
      <c r="A2" s="3" t="s">
        <v>341</v>
      </c>
    </row>
    <row r="3" spans="1:4">
      <c r="A3" s="4" t="s">
        <v>342</v>
      </c>
      <c r="B3" s="4" t="s">
        <v>262</v>
      </c>
      <c r="C3" s="7" t="n">
        <v>8</v>
      </c>
      <c r="D3" s="7" t="n">
        <v>2</v>
      </c>
    </row>
    <row r="4" spans="1:4">
      <c r="A4" s="4" t="s">
        <v>34</v>
      </c>
      <c r="C4" s="5" t="n">
        <v>1071</v>
      </c>
      <c r="D4" s="5" t="n">
        <v>1079</v>
      </c>
    </row>
    <row r="5" spans="1:4">
      <c r="A5" s="3" t="s">
        <v>343</v>
      </c>
    </row>
    <row r="6" spans="1:4">
      <c r="A6" s="4" t="s">
        <v>342</v>
      </c>
      <c r="B6" s="4" t="s">
        <v>262</v>
      </c>
      <c r="C6" s="5" t="n">
        <v>12</v>
      </c>
      <c r="D6" s="5" t="n">
        <v>1</v>
      </c>
    </row>
    <row r="7" spans="1:4">
      <c r="A7" s="4" t="s">
        <v>46</v>
      </c>
      <c r="C7" s="5" t="n">
        <v>12</v>
      </c>
      <c r="D7" s="5" t="n">
        <v>1</v>
      </c>
    </row>
    <row r="8" spans="1:4">
      <c r="A8" s="4" t="s">
        <v>344</v>
      </c>
    </row>
    <row r="9" spans="1:4">
      <c r="A9" s="3" t="s">
        <v>341</v>
      </c>
    </row>
    <row r="10" spans="1:4">
      <c r="A10" s="4" t="s">
        <v>345</v>
      </c>
      <c r="B10" s="4" t="s">
        <v>265</v>
      </c>
      <c r="C10" s="5" t="n">
        <v>1063</v>
      </c>
      <c r="D10" s="5" t="n">
        <v>1077</v>
      </c>
    </row>
    <row r="11" spans="1:4">
      <c r="A11" s="4" t="s">
        <v>346</v>
      </c>
    </row>
    <row r="12" spans="1:4">
      <c r="A12" s="3" t="s">
        <v>341</v>
      </c>
    </row>
    <row r="13" spans="1:4">
      <c r="A13" s="4" t="s">
        <v>342</v>
      </c>
      <c r="C13" s="5" t="n">
        <v>0</v>
      </c>
      <c r="D13" s="5" t="n">
        <v>0</v>
      </c>
    </row>
    <row r="14" spans="1:4">
      <c r="A14" s="4" t="s">
        <v>34</v>
      </c>
      <c r="C14" s="5" t="n">
        <v>1063</v>
      </c>
      <c r="D14" s="5" t="n">
        <v>1077</v>
      </c>
    </row>
    <row r="15" spans="1:4">
      <c r="A15" s="3" t="s">
        <v>343</v>
      </c>
    </row>
    <row r="16" spans="1:4">
      <c r="A16" s="4" t="s">
        <v>342</v>
      </c>
      <c r="C16" s="5" t="n">
        <v>0</v>
      </c>
      <c r="D16" s="5" t="n">
        <v>0</v>
      </c>
    </row>
    <row r="17" spans="1:4">
      <c r="A17" s="4" t="s">
        <v>46</v>
      </c>
      <c r="C17" s="5" t="n">
        <v>0</v>
      </c>
      <c r="D17" s="5" t="n">
        <v>0</v>
      </c>
    </row>
    <row r="18" spans="1:4">
      <c r="A18" s="4" t="s">
        <v>347</v>
      </c>
    </row>
    <row r="19" spans="1:4">
      <c r="A19" s="3" t="s">
        <v>341</v>
      </c>
    </row>
    <row r="20" spans="1:4">
      <c r="A20" s="4" t="s">
        <v>345</v>
      </c>
      <c r="B20" s="4" t="s">
        <v>265</v>
      </c>
      <c r="C20" s="5" t="n">
        <v>1063</v>
      </c>
      <c r="D20" s="5" t="n">
        <v>1077</v>
      </c>
    </row>
    <row r="21" spans="1:4">
      <c r="A21" s="4" t="s">
        <v>348</v>
      </c>
    </row>
    <row r="22" spans="1:4">
      <c r="A22" s="3" t="s">
        <v>341</v>
      </c>
    </row>
    <row r="23" spans="1:4">
      <c r="A23" s="4" t="s">
        <v>342</v>
      </c>
      <c r="B23" s="4" t="s">
        <v>262</v>
      </c>
      <c r="C23" s="5" t="n">
        <v>8</v>
      </c>
      <c r="D23" s="5" t="n">
        <v>2</v>
      </c>
    </row>
    <row r="24" spans="1:4">
      <c r="A24" s="4" t="s">
        <v>34</v>
      </c>
      <c r="C24" s="5" t="n">
        <v>8</v>
      </c>
      <c r="D24" s="5" t="n">
        <v>2</v>
      </c>
    </row>
    <row r="25" spans="1:4">
      <c r="A25" s="3" t="s">
        <v>343</v>
      </c>
    </row>
    <row r="26" spans="1:4">
      <c r="A26" s="4" t="s">
        <v>342</v>
      </c>
      <c r="B26" s="4" t="s">
        <v>262</v>
      </c>
      <c r="C26" s="5" t="n">
        <v>12</v>
      </c>
      <c r="D26" s="5" t="n">
        <v>1</v>
      </c>
    </row>
    <row r="27" spans="1:4">
      <c r="A27" s="4" t="s">
        <v>46</v>
      </c>
      <c r="C27" s="5" t="n">
        <v>12</v>
      </c>
      <c r="D27" s="5" t="n">
        <v>1</v>
      </c>
    </row>
    <row r="28" spans="1:4">
      <c r="A28" s="4" t="s">
        <v>349</v>
      </c>
    </row>
    <row r="29" spans="1:4">
      <c r="A29" s="3" t="s">
        <v>341</v>
      </c>
    </row>
    <row r="30" spans="1:4">
      <c r="A30" s="4" t="s">
        <v>345</v>
      </c>
      <c r="C30" s="5" t="n">
        <v>0</v>
      </c>
      <c r="D30" s="5" t="n">
        <v>0</v>
      </c>
    </row>
    <row r="31" spans="1:4">
      <c r="A31" s="4" t="s">
        <v>350</v>
      </c>
    </row>
    <row r="32" spans="1:4">
      <c r="A32" s="3" t="s">
        <v>341</v>
      </c>
    </row>
    <row r="33" spans="1:4">
      <c r="A33" s="4" t="s">
        <v>34</v>
      </c>
      <c r="C33" s="5" t="n">
        <v>0</v>
      </c>
      <c r="D33" s="5" t="n">
        <v>0</v>
      </c>
    </row>
    <row r="34" spans="1:4">
      <c r="A34" s="3" t="s">
        <v>343</v>
      </c>
    </row>
    <row r="35" spans="1:4">
      <c r="A35" s="4" t="s">
        <v>46</v>
      </c>
      <c r="C35" s="7" t="n">
        <v>0</v>
      </c>
      <c r="D35" s="7" t="n">
        <v>0</v>
      </c>
    </row>
    <row r="36" spans="1:4"/>
    <row r="37" spans="1:4">
      <c r="A37" s="4" t="s">
        <v>262</v>
      </c>
      <c r="B37" s="4" t="s">
        <v>351</v>
      </c>
    </row>
    <row r="38" spans="1:4">
      <c r="A38" s="4" t="s">
        <v>265</v>
      </c>
      <c r="B38" s="4" t="s">
        <v>352</v>
      </c>
    </row>
  </sheetData>
  <mergeCells count="4">
    <mergeCell ref="A1:B1"/>
    <mergeCell ref="A36:C36"/>
    <mergeCell ref="B37:C37"/>
    <mergeCell ref="B38:C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53</v>
      </c>
      <c r="C1" s="2" t="s">
        <v>2</v>
      </c>
      <c r="D1" s="2" t="s">
        <v>23</v>
      </c>
    </row>
    <row r="2" spans="1:4">
      <c r="A2" s="4" t="s">
        <v>354</v>
      </c>
    </row>
    <row r="3" spans="1:4">
      <c r="A3" s="3" t="s">
        <v>343</v>
      </c>
    </row>
    <row r="4" spans="1:4">
      <c r="A4" s="4" t="s">
        <v>355</v>
      </c>
      <c r="C4" s="7" t="n">
        <v>2787</v>
      </c>
      <c r="D4" s="7" t="n">
        <v>2791</v>
      </c>
    </row>
    <row r="5" spans="1:4">
      <c r="A5" s="4" t="s">
        <v>356</v>
      </c>
    </row>
    <row r="6" spans="1:4">
      <c r="A6" s="3" t="s">
        <v>343</v>
      </c>
    </row>
    <row r="7" spans="1:4">
      <c r="A7" s="4" t="s">
        <v>357</v>
      </c>
      <c r="B7" s="4" t="s">
        <v>262</v>
      </c>
      <c r="C7" s="5" t="n">
        <v>8</v>
      </c>
      <c r="D7" s="5" t="n">
        <v>11</v>
      </c>
    </row>
    <row r="8" spans="1:4">
      <c r="A8" s="4" t="s">
        <v>358</v>
      </c>
    </row>
    <row r="9" spans="1:4">
      <c r="A9" s="3" t="s">
        <v>343</v>
      </c>
    </row>
    <row r="10" spans="1:4">
      <c r="A10" s="4" t="s">
        <v>355</v>
      </c>
      <c r="B10" s="4" t="s">
        <v>265</v>
      </c>
      <c r="C10" s="5" t="n">
        <v>2874</v>
      </c>
      <c r="D10" s="5" t="n">
        <v>2903</v>
      </c>
    </row>
    <row r="11" spans="1:4">
      <c r="A11" s="4" t="s">
        <v>359</v>
      </c>
    </row>
    <row r="12" spans="1:4">
      <c r="A12" s="3" t="s">
        <v>343</v>
      </c>
    </row>
    <row r="13" spans="1:4">
      <c r="A13" s="4" t="s">
        <v>357</v>
      </c>
      <c r="B13" s="4" t="s">
        <v>262</v>
      </c>
      <c r="C13" s="7" t="n">
        <v>9</v>
      </c>
      <c r="D13" s="7" t="n">
        <v>12</v>
      </c>
    </row>
    <row r="14" spans="1:4"/>
    <row r="15" spans="1:4">
      <c r="A15" s="4" t="s">
        <v>262</v>
      </c>
      <c r="B15" s="4" t="s">
        <v>360</v>
      </c>
    </row>
    <row r="16" spans="1:4">
      <c r="A16" s="4" t="s">
        <v>265</v>
      </c>
      <c r="B16" s="4" t="s">
        <v>361</v>
      </c>
    </row>
  </sheetData>
  <mergeCells count="4">
    <mergeCell ref="A1:B1"/>
    <mergeCell ref="A14:C14"/>
    <mergeCell ref="B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2</v>
      </c>
      <c r="B1" s="2" t="s">
        <v>2</v>
      </c>
      <c r="C1" s="2" t="s">
        <v>23</v>
      </c>
    </row>
    <row r="2" spans="1:3">
      <c r="A2" s="4" t="s">
        <v>363</v>
      </c>
    </row>
    <row r="3" spans="1:3">
      <c r="A3" s="3" t="s">
        <v>364</v>
      </c>
    </row>
    <row r="4" spans="1:3">
      <c r="A4" s="4" t="s">
        <v>357</v>
      </c>
      <c r="B4" s="7" t="n">
        <v>2</v>
      </c>
      <c r="C4" s="7" t="n">
        <v>3</v>
      </c>
    </row>
    <row r="5" spans="1:3">
      <c r="A5" s="4" t="s">
        <v>365</v>
      </c>
    </row>
    <row r="6" spans="1:3">
      <c r="A6" s="3" t="s">
        <v>364</v>
      </c>
    </row>
    <row r="7" spans="1:3">
      <c r="A7" s="4" t="s">
        <v>357</v>
      </c>
      <c r="B7" s="7" t="n">
        <v>6</v>
      </c>
      <c r="C7" s="7"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6</v>
      </c>
      <c r="B1" s="2" t="s">
        <v>303</v>
      </c>
    </row>
    <row r="2" spans="1:2">
      <c r="A2" s="4" t="s">
        <v>367</v>
      </c>
    </row>
    <row r="3" spans="1:2">
      <c r="A3" s="3" t="s">
        <v>368</v>
      </c>
    </row>
    <row r="4" spans="1:2">
      <c r="A4" s="4" t="s">
        <v>369</v>
      </c>
      <c r="B4" s="7"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6"/>
    <col customWidth="1" max="6" min="6" width="16"/>
    <col customWidth="1" max="7" min="7" width="16"/>
  </cols>
  <sheetData>
    <row r="1" spans="1:7">
      <c r="A1" s="1" t="s">
        <v>370</v>
      </c>
      <c r="B1" s="2" t="s">
        <v>70</v>
      </c>
    </row>
    <row r="2" spans="1:7">
      <c r="B2" s="2" t="s">
        <v>2</v>
      </c>
      <c r="C2" s="2" t="s">
        <v>371</v>
      </c>
      <c r="D2" s="2" t="s">
        <v>372</v>
      </c>
      <c r="E2" s="2" t="s">
        <v>71</v>
      </c>
      <c r="F2" s="2" t="s">
        <v>373</v>
      </c>
      <c r="G2" s="2" t="s">
        <v>374</v>
      </c>
    </row>
    <row r="3" spans="1:7">
      <c r="A3" s="3" t="s">
        <v>212</v>
      </c>
    </row>
    <row r="4" spans="1:7">
      <c r="A4" s="4" t="s">
        <v>375</v>
      </c>
      <c r="B4" s="4" t="s">
        <v>376</v>
      </c>
      <c r="C4" s="4" t="s">
        <v>377</v>
      </c>
      <c r="D4" s="4" t="s">
        <v>378</v>
      </c>
      <c r="E4" s="4" t="s">
        <v>379</v>
      </c>
      <c r="F4" s="4" t="s">
        <v>380</v>
      </c>
      <c r="G4" s="4" t="s">
        <v>381</v>
      </c>
    </row>
    <row r="5" spans="1:7">
      <c r="A5" s="4" t="s">
        <v>382</v>
      </c>
      <c r="B5" s="9" t="n">
        <v>0.255</v>
      </c>
      <c r="C5" s="9" t="n">
        <v>0.255</v>
      </c>
      <c r="D5" s="9" t="n">
        <v>0.255</v>
      </c>
      <c r="E5" s="9" t="n">
        <v>0.255</v>
      </c>
      <c r="F5" s="9" t="n">
        <v>0.255</v>
      </c>
      <c r="G5" s="9" t="n">
        <v>0.255</v>
      </c>
    </row>
    <row r="6" spans="1:7">
      <c r="A6" s="4" t="s">
        <v>383</v>
      </c>
      <c r="B6" s="4" t="s">
        <v>384</v>
      </c>
      <c r="C6" s="4" t="s">
        <v>385</v>
      </c>
      <c r="D6" s="4" t="s">
        <v>386</v>
      </c>
      <c r="E6" s="4" t="s">
        <v>387</v>
      </c>
      <c r="F6" s="4" t="s">
        <v>388</v>
      </c>
      <c r="G6" s="4" t="s">
        <v>389</v>
      </c>
    </row>
    <row r="7" spans="1:7">
      <c r="A7" s="4" t="s">
        <v>390</v>
      </c>
      <c r="B7" s="7" t="n">
        <v>106</v>
      </c>
      <c r="C7" s="7" t="n">
        <v>108</v>
      </c>
      <c r="D7" s="7" t="n">
        <v>107</v>
      </c>
      <c r="E7" s="7" t="n">
        <v>107</v>
      </c>
      <c r="F7" s="7" t="n">
        <v>107</v>
      </c>
      <c r="G7" s="7" t="n">
        <v>107</v>
      </c>
    </row>
    <row r="8" spans="1:7">
      <c r="A8" s="4" t="s">
        <v>391</v>
      </c>
      <c r="B8" s="4" t="s">
        <v>392</v>
      </c>
      <c r="C8" s="4" t="s">
        <v>393</v>
      </c>
      <c r="D8" s="4" t="s">
        <v>394</v>
      </c>
      <c r="E8" s="4" t="s">
        <v>395</v>
      </c>
      <c r="F8" s="4" t="s">
        <v>396</v>
      </c>
      <c r="G8" s="4" t="s">
        <v>397</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399</v>
      </c>
    </row>
    <row r="3" spans="1:3">
      <c r="A3" s="3" t="s">
        <v>400</v>
      </c>
    </row>
    <row r="4" spans="1:3">
      <c r="A4" s="4" t="s">
        <v>401</v>
      </c>
      <c r="C4" s="7" t="n">
        <v>750</v>
      </c>
    </row>
    <row r="5" spans="1:3">
      <c r="A5" s="4" t="s">
        <v>402</v>
      </c>
      <c r="B5" s="10" t="n">
        <v>4.4</v>
      </c>
    </row>
    <row r="6" spans="1:3">
      <c r="A6" s="4" t="s">
        <v>403</v>
      </c>
      <c r="B6" s="7" t="n">
        <v>143</v>
      </c>
    </row>
    <row r="7" spans="1:3">
      <c r="A7" s="4" t="s">
        <v>404</v>
      </c>
      <c r="B7" s="7" t="n">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5</v>
      </c>
      <c r="B1" s="2" t="s">
        <v>2</v>
      </c>
      <c r="C1" s="2" t="s">
        <v>23</v>
      </c>
    </row>
    <row r="2" spans="1:3">
      <c r="A2" s="4" t="s">
        <v>406</v>
      </c>
    </row>
    <row r="3" spans="1:3">
      <c r="A3" s="3" t="s">
        <v>407</v>
      </c>
    </row>
    <row r="4" spans="1:3">
      <c r="A4" s="4" t="s">
        <v>408</v>
      </c>
      <c r="B4" s="7" t="n">
        <v>-342</v>
      </c>
      <c r="C4" s="7" t="n">
        <v>-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0</v>
      </c>
      <c r="D1" s="2" t="s">
        <v>1</v>
      </c>
    </row>
    <row r="2" spans="1:5">
      <c r="B2" s="2" t="s">
        <v>2</v>
      </c>
      <c r="C2" s="2" t="s">
        <v>71</v>
      </c>
      <c r="D2" s="2" t="s">
        <v>2</v>
      </c>
      <c r="E2" s="2" t="s">
        <v>71</v>
      </c>
    </row>
    <row r="3" spans="1:5">
      <c r="A3" s="3" t="s">
        <v>92</v>
      </c>
    </row>
    <row r="4" spans="1:5">
      <c r="A4" s="4" t="s">
        <v>91</v>
      </c>
      <c r="B4" s="7" t="n">
        <v>-93</v>
      </c>
      <c r="C4" s="7" t="n">
        <v>208</v>
      </c>
      <c r="D4" s="7" t="n">
        <v>269</v>
      </c>
      <c r="E4" s="7" t="n">
        <v>618</v>
      </c>
    </row>
    <row r="5" spans="1:5">
      <c r="A5" s="4" t="s">
        <v>410</v>
      </c>
      <c r="B5" s="5" t="n">
        <v>0</v>
      </c>
      <c r="C5" s="5" t="n">
        <v>-2</v>
      </c>
      <c r="D5" s="5" t="n">
        <v>-5</v>
      </c>
      <c r="E5" s="5" t="n">
        <v>-7</v>
      </c>
    </row>
    <row r="6" spans="1:5">
      <c r="A6" s="4" t="s">
        <v>411</v>
      </c>
      <c r="B6" s="7" t="n">
        <v>-93</v>
      </c>
      <c r="C6" s="7" t="n">
        <v>206</v>
      </c>
      <c r="D6" s="7" t="n">
        <v>264</v>
      </c>
      <c r="E6" s="7" t="n">
        <v>611</v>
      </c>
    </row>
    <row r="7" spans="1:5">
      <c r="A7" s="4" t="s">
        <v>412</v>
      </c>
      <c r="B7" s="5" t="n">
        <v>413</v>
      </c>
      <c r="C7" s="5" t="n">
        <v>413</v>
      </c>
      <c r="D7" s="5" t="n">
        <v>414</v>
      </c>
      <c r="E7" s="5" t="n">
        <v>414</v>
      </c>
    </row>
    <row r="8" spans="1:5">
      <c r="A8" s="4" t="s">
        <v>93</v>
      </c>
      <c r="B8" s="8" t="n">
        <v>-0.23</v>
      </c>
      <c r="C8" s="8" t="n">
        <v>0.5</v>
      </c>
      <c r="D8" s="8" t="n">
        <v>0.64</v>
      </c>
      <c r="E8" s="8" t="n">
        <v>1.48</v>
      </c>
    </row>
    <row r="9" spans="1:5">
      <c r="A9" s="3" t="s">
        <v>95</v>
      </c>
    </row>
    <row r="10" spans="1:5">
      <c r="A10" s="4" t="s">
        <v>91</v>
      </c>
      <c r="B10" s="7" t="n">
        <v>-93</v>
      </c>
      <c r="C10" s="7" t="n">
        <v>208</v>
      </c>
      <c r="D10" s="7" t="n">
        <v>269</v>
      </c>
      <c r="E10" s="7" t="n">
        <v>618</v>
      </c>
    </row>
    <row r="11" spans="1:5">
      <c r="A11" s="4" t="s">
        <v>410</v>
      </c>
      <c r="B11" s="5" t="n">
        <v>0</v>
      </c>
      <c r="C11" s="5" t="n">
        <v>-2</v>
      </c>
      <c r="D11" s="5" t="n">
        <v>-5</v>
      </c>
      <c r="E11" s="5" t="n">
        <v>-7</v>
      </c>
    </row>
    <row r="12" spans="1:5">
      <c r="A12" s="4" t="s">
        <v>411</v>
      </c>
      <c r="B12" s="7" t="n">
        <v>-93</v>
      </c>
      <c r="C12" s="7" t="n">
        <v>206</v>
      </c>
      <c r="D12" s="7" t="n">
        <v>264</v>
      </c>
      <c r="E12" s="7" t="n">
        <v>611</v>
      </c>
    </row>
    <row r="13" spans="1:5">
      <c r="A13" s="3" t="s">
        <v>413</v>
      </c>
    </row>
    <row r="14" spans="1:5">
      <c r="A14" s="4" t="s">
        <v>412</v>
      </c>
      <c r="B14" s="5" t="n">
        <v>413</v>
      </c>
      <c r="C14" s="5" t="n">
        <v>413</v>
      </c>
      <c r="D14" s="5" t="n">
        <v>414</v>
      </c>
      <c r="E14" s="5" t="n">
        <v>414</v>
      </c>
    </row>
    <row r="15" spans="1:5">
      <c r="A15" s="4" t="s">
        <v>414</v>
      </c>
      <c r="B15" s="5" t="n">
        <v>0</v>
      </c>
      <c r="C15" s="5" t="n">
        <v>1</v>
      </c>
      <c r="D15" s="5" t="n">
        <v>1</v>
      </c>
      <c r="E15" s="5" t="n">
        <v>1</v>
      </c>
    </row>
    <row r="16" spans="1:5">
      <c r="A16" s="4" t="s">
        <v>415</v>
      </c>
      <c r="B16" s="5" t="n">
        <v>413</v>
      </c>
      <c r="C16" s="5" t="n">
        <v>414</v>
      </c>
      <c r="D16" s="5" t="n">
        <v>415</v>
      </c>
      <c r="E16" s="5" t="n">
        <v>415</v>
      </c>
    </row>
    <row r="17" spans="1:5">
      <c r="A17" s="4" t="s">
        <v>96</v>
      </c>
      <c r="B17" s="8" t="n">
        <v>-0.23</v>
      </c>
      <c r="C17" s="8" t="n">
        <v>0.5</v>
      </c>
      <c r="D17" s="8" t="n">
        <v>0.64</v>
      </c>
      <c r="E17" s="8" t="n">
        <v>1.47</v>
      </c>
    </row>
    <row r="18" spans="1:5">
      <c r="A18" s="3" t="s">
        <v>416</v>
      </c>
    </row>
    <row r="19" spans="1:5">
      <c r="A19" s="4" t="s">
        <v>417</v>
      </c>
      <c r="B19" s="5" t="n">
        <v>2</v>
      </c>
      <c r="C19" s="5" t="n">
        <v>1</v>
      </c>
      <c r="D19" s="5" t="n">
        <v>2</v>
      </c>
      <c r="E19" s="5" t="n">
        <v>2</v>
      </c>
    </row>
    <row r="20" spans="1:5">
      <c r="A20" s="4" t="s">
        <v>418</v>
      </c>
      <c r="B20" s="5" t="n">
        <v>5</v>
      </c>
      <c r="C20" s="5" t="n">
        <v>5</v>
      </c>
      <c r="D20" s="5" t="n">
        <v>5</v>
      </c>
      <c r="E20" s="5"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91</v>
      </c>
      <c r="B4" s="7" t="n">
        <v>-93</v>
      </c>
      <c r="C4" s="7" t="n">
        <v>208</v>
      </c>
      <c r="D4" s="7" t="n">
        <v>269</v>
      </c>
      <c r="E4" s="7" t="n">
        <v>618</v>
      </c>
    </row>
    <row r="5" spans="1:5">
      <c r="A5" s="3" t="s">
        <v>100</v>
      </c>
    </row>
    <row r="6" spans="1:5">
      <c r="A6" s="4" t="s">
        <v>101</v>
      </c>
      <c r="B6" s="5" t="n">
        <v>9</v>
      </c>
      <c r="C6" s="5" t="n">
        <v>-83</v>
      </c>
      <c r="D6" s="5" t="n">
        <v>141</v>
      </c>
      <c r="E6" s="5" t="n">
        <v>-102</v>
      </c>
    </row>
    <row r="7" spans="1:5">
      <c r="A7" s="4" t="s">
        <v>102</v>
      </c>
      <c r="B7" s="5" t="n">
        <v>9</v>
      </c>
      <c r="C7" s="5" t="n">
        <v>-83</v>
      </c>
      <c r="D7" s="5" t="n">
        <v>141</v>
      </c>
      <c r="E7" s="5" t="n">
        <v>-102</v>
      </c>
    </row>
    <row r="8" spans="1:5">
      <c r="A8" s="4" t="s">
        <v>103</v>
      </c>
      <c r="B8" s="7" t="n">
        <v>-84</v>
      </c>
      <c r="C8" s="7" t="n">
        <v>125</v>
      </c>
      <c r="D8" s="7" t="n">
        <v>410</v>
      </c>
      <c r="E8" s="7" t="n">
        <v>5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9</v>
      </c>
      <c r="B1" s="2" t="s">
        <v>70</v>
      </c>
      <c r="D1" s="2" t="s">
        <v>1</v>
      </c>
    </row>
    <row r="2" spans="1:5">
      <c r="B2" s="2" t="s">
        <v>2</v>
      </c>
      <c r="C2" s="2" t="s">
        <v>71</v>
      </c>
      <c r="D2" s="2" t="s">
        <v>2</v>
      </c>
      <c r="E2" s="2" t="s">
        <v>71</v>
      </c>
    </row>
    <row r="3" spans="1:5">
      <c r="A3" s="3" t="s">
        <v>218</v>
      </c>
    </row>
    <row r="4" spans="1:5">
      <c r="A4" s="4" t="s">
        <v>420</v>
      </c>
      <c r="B4" s="7" t="n">
        <v>28</v>
      </c>
      <c r="C4" s="7" t="n">
        <v>26</v>
      </c>
      <c r="D4" s="7" t="n">
        <v>89</v>
      </c>
      <c r="E4" s="7" t="n">
        <v>80</v>
      </c>
    </row>
    <row r="5" spans="1:5">
      <c r="A5" s="4" t="s">
        <v>421</v>
      </c>
      <c r="B5" s="5" t="n">
        <v>-7</v>
      </c>
      <c r="C5" s="5" t="n">
        <v>-8</v>
      </c>
      <c r="D5" s="5" t="n">
        <v>-27</v>
      </c>
      <c r="E5" s="5" t="n">
        <v>-26</v>
      </c>
    </row>
    <row r="6" spans="1:5">
      <c r="A6" s="4" t="s">
        <v>422</v>
      </c>
      <c r="B6" s="5" t="n">
        <v>21</v>
      </c>
      <c r="C6" s="5" t="n">
        <v>18</v>
      </c>
      <c r="D6" s="5" t="n">
        <v>62</v>
      </c>
      <c r="E6" s="5" t="n">
        <v>54</v>
      </c>
    </row>
    <row r="7" spans="1:5">
      <c r="A7" s="4" t="s">
        <v>423</v>
      </c>
    </row>
    <row r="8" spans="1:5">
      <c r="A8" s="3" t="s">
        <v>218</v>
      </c>
    </row>
    <row r="9" spans="1:5">
      <c r="A9" s="4" t="s">
        <v>420</v>
      </c>
      <c r="B9" s="5" t="n">
        <v>1</v>
      </c>
      <c r="C9" s="5" t="n">
        <v>2</v>
      </c>
      <c r="D9" s="5" t="n">
        <v>5</v>
      </c>
      <c r="E9" s="5" t="n">
        <v>5</v>
      </c>
    </row>
    <row r="10" spans="1:5">
      <c r="A10" s="4" t="s">
        <v>424</v>
      </c>
    </row>
    <row r="11" spans="1:5">
      <c r="A11" s="3" t="s">
        <v>218</v>
      </c>
    </row>
    <row r="12" spans="1:5">
      <c r="A12" s="4" t="s">
        <v>420</v>
      </c>
      <c r="B12" s="5" t="n">
        <v>1</v>
      </c>
      <c r="C12" s="5" t="n">
        <v>1</v>
      </c>
      <c r="D12" s="5" t="n">
        <v>2</v>
      </c>
      <c r="E12" s="5" t="n">
        <v>3</v>
      </c>
    </row>
    <row r="13" spans="1:5">
      <c r="A13" s="4" t="s">
        <v>425</v>
      </c>
    </row>
    <row r="14" spans="1:5">
      <c r="A14" s="3" t="s">
        <v>218</v>
      </c>
    </row>
    <row r="15" spans="1:5">
      <c r="A15" s="4" t="s">
        <v>420</v>
      </c>
      <c r="B15" s="5" t="n">
        <v>9</v>
      </c>
      <c r="C15" s="5" t="n">
        <v>9</v>
      </c>
      <c r="D15" s="5" t="n">
        <v>29</v>
      </c>
      <c r="E15" s="5" t="n">
        <v>28</v>
      </c>
    </row>
    <row r="16" spans="1:5">
      <c r="A16" s="4" t="s">
        <v>426</v>
      </c>
    </row>
    <row r="17" spans="1:5">
      <c r="A17" s="3" t="s">
        <v>218</v>
      </c>
    </row>
    <row r="18" spans="1:5">
      <c r="A18" s="4" t="s">
        <v>420</v>
      </c>
      <c r="B18" s="5" t="n">
        <v>10</v>
      </c>
      <c r="C18" s="5" t="n">
        <v>8</v>
      </c>
      <c r="D18" s="5" t="n">
        <v>33</v>
      </c>
      <c r="E18" s="5" t="n">
        <v>27</v>
      </c>
    </row>
    <row r="19" spans="1:5">
      <c r="A19" s="4" t="s">
        <v>427</v>
      </c>
    </row>
    <row r="20" spans="1:5">
      <c r="A20" s="3" t="s">
        <v>218</v>
      </c>
    </row>
    <row r="21" spans="1:5">
      <c r="A21" s="4" t="s">
        <v>420</v>
      </c>
      <c r="B21" s="7" t="n">
        <v>7</v>
      </c>
      <c r="C21" s="7" t="n">
        <v>6</v>
      </c>
      <c r="D21" s="7" t="n">
        <v>20</v>
      </c>
      <c r="E21" s="7" t="n">
        <v>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5"/>
  </cols>
  <sheetData>
    <row r="1" spans="1:2">
      <c r="A1" s="1" t="s">
        <v>428</v>
      </c>
      <c r="B1" s="2" t="s">
        <v>1</v>
      </c>
    </row>
    <row r="2" spans="1:2">
      <c r="B2" s="2" t="s">
        <v>303</v>
      </c>
    </row>
    <row r="3" spans="1:2">
      <c r="A3" s="3" t="s">
        <v>220</v>
      </c>
    </row>
    <row r="4" spans="1:2">
      <c r="A4" s="4" t="s">
        <v>220</v>
      </c>
      <c r="B4" s="7" t="n">
        <v>141</v>
      </c>
    </row>
    <row r="5" spans="1:2">
      <c r="A5" s="4" t="s">
        <v>429</v>
      </c>
      <c r="B5" s="4" t="s">
        <v>430</v>
      </c>
    </row>
    <row r="6" spans="1:2">
      <c r="A6" s="4" t="s">
        <v>431</v>
      </c>
    </row>
    <row r="7" spans="1:2">
      <c r="A7" s="3" t="s">
        <v>220</v>
      </c>
    </row>
    <row r="8" spans="1:2">
      <c r="A8" s="4" t="s">
        <v>220</v>
      </c>
      <c r="B8" s="7" t="n">
        <v>5</v>
      </c>
    </row>
    <row r="9" spans="1:2">
      <c r="A9" s="4" t="s">
        <v>429</v>
      </c>
      <c r="B9" s="4" t="s">
        <v>432</v>
      </c>
    </row>
    <row r="10" spans="1:2">
      <c r="A10" s="4" t="s">
        <v>433</v>
      </c>
    </row>
    <row r="11" spans="1:2">
      <c r="A11" s="3" t="s">
        <v>220</v>
      </c>
    </row>
    <row r="12" spans="1:2">
      <c r="A12" s="4" t="s">
        <v>220</v>
      </c>
      <c r="B12" s="7" t="n">
        <v>21</v>
      </c>
    </row>
    <row r="13" spans="1:2">
      <c r="A13" s="4" t="s">
        <v>429</v>
      </c>
      <c r="B13" s="4" t="s">
        <v>432</v>
      </c>
    </row>
    <row r="14" spans="1:2">
      <c r="A14" s="4" t="s">
        <v>434</v>
      </c>
    </row>
    <row r="15" spans="1:2">
      <c r="A15" s="3" t="s">
        <v>220</v>
      </c>
    </row>
    <row r="16" spans="1:2">
      <c r="A16" s="4" t="s">
        <v>220</v>
      </c>
      <c r="B16" s="7" t="n">
        <v>78</v>
      </c>
    </row>
    <row r="17" spans="1:2">
      <c r="A17" s="4" t="s">
        <v>429</v>
      </c>
      <c r="B17" s="4" t="s">
        <v>432</v>
      </c>
    </row>
    <row r="18" spans="1:2">
      <c r="A18" s="4" t="s">
        <v>435</v>
      </c>
    </row>
    <row r="19" spans="1:2">
      <c r="A19" s="3" t="s">
        <v>220</v>
      </c>
    </row>
    <row r="20" spans="1:2">
      <c r="A20" s="4" t="s">
        <v>220</v>
      </c>
      <c r="B20" s="7" t="n">
        <v>37</v>
      </c>
    </row>
    <row r="21" spans="1:2">
      <c r="A21" s="4" t="s">
        <v>429</v>
      </c>
      <c r="B21"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37</v>
      </c>
      <c r="C1" s="2" t="s">
        <v>1</v>
      </c>
    </row>
    <row r="2" spans="1:4">
      <c r="C2" s="2" t="s">
        <v>2</v>
      </c>
      <c r="D2" s="2" t="s">
        <v>71</v>
      </c>
    </row>
    <row r="3" spans="1:4">
      <c r="A3" s="3" t="s">
        <v>222</v>
      </c>
    </row>
    <row r="4" spans="1:4">
      <c r="A4" s="4" t="s">
        <v>438</v>
      </c>
      <c r="C4" s="8" t="n">
        <v>4.72</v>
      </c>
      <c r="D4" s="8" t="n">
        <v>4.42</v>
      </c>
    </row>
    <row r="5" spans="1:4">
      <c r="A5" s="4" t="s">
        <v>439</v>
      </c>
      <c r="C5" s="4" t="s">
        <v>440</v>
      </c>
      <c r="D5" s="4" t="s">
        <v>441</v>
      </c>
    </row>
    <row r="6" spans="1:4">
      <c r="A6" s="4" t="s">
        <v>442</v>
      </c>
      <c r="B6" s="4" t="s">
        <v>262</v>
      </c>
      <c r="C6" s="4" t="s">
        <v>443</v>
      </c>
      <c r="D6" s="4" t="s">
        <v>444</v>
      </c>
    </row>
    <row r="7" spans="1:4">
      <c r="A7" s="4" t="s">
        <v>445</v>
      </c>
      <c r="B7" s="4" t="s">
        <v>265</v>
      </c>
      <c r="C7" s="4" t="s">
        <v>446</v>
      </c>
      <c r="D7" s="4" t="s">
        <v>447</v>
      </c>
    </row>
    <row r="8" spans="1:4">
      <c r="A8" s="4" t="s">
        <v>448</v>
      </c>
      <c r="B8" s="4" t="s">
        <v>449</v>
      </c>
      <c r="C8" s="4" t="s">
        <v>450</v>
      </c>
      <c r="D8" s="4" t="s">
        <v>450</v>
      </c>
    </row>
    <row r="9" spans="1:4"/>
    <row r="10" spans="1:4">
      <c r="A10" s="4" t="s">
        <v>262</v>
      </c>
      <c r="B10" s="4" t="s">
        <v>451</v>
      </c>
    </row>
    <row r="11" spans="1:4">
      <c r="A11" s="4" t="s">
        <v>265</v>
      </c>
      <c r="B11" s="4" t="s">
        <v>452</v>
      </c>
    </row>
    <row r="12" spans="1:4">
      <c r="A12" s="4" t="s">
        <v>449</v>
      </c>
      <c r="B12" s="4" t="s">
        <v>453</v>
      </c>
    </row>
  </sheetData>
  <mergeCells count="6">
    <mergeCell ref="A1:B2"/>
    <mergeCell ref="C1:D1"/>
    <mergeCell ref="A9:C9"/>
    <mergeCell ref="B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454</v>
      </c>
      <c r="C1" s="2" t="s">
        <v>70</v>
      </c>
      <c r="G1" s="2" t="s">
        <v>1</v>
      </c>
    </row>
    <row r="2" spans="1:8">
      <c r="C2" s="2" t="s">
        <v>2</v>
      </c>
      <c r="E2" s="2" t="s">
        <v>71</v>
      </c>
      <c r="G2" s="2" t="s">
        <v>2</v>
      </c>
      <c r="H2" s="2" t="s">
        <v>71</v>
      </c>
    </row>
    <row r="3" spans="1:8">
      <c r="A3" s="4" t="s">
        <v>434</v>
      </c>
    </row>
    <row r="4" spans="1:8">
      <c r="A4" s="3" t="s">
        <v>224</v>
      </c>
    </row>
    <row r="5" spans="1:8">
      <c r="A5" s="4" t="s">
        <v>455</v>
      </c>
      <c r="C5" s="10" t="n">
        <v>0.1</v>
      </c>
      <c r="E5" s="5" t="n">
        <v>0</v>
      </c>
      <c r="F5" s="4" t="s">
        <v>262</v>
      </c>
      <c r="G5" s="5" t="n">
        <v>3</v>
      </c>
      <c r="H5" s="10" t="n">
        <v>2.9</v>
      </c>
    </row>
    <row r="6" spans="1:8">
      <c r="A6" s="4" t="s">
        <v>456</v>
      </c>
      <c r="B6" s="4" t="s">
        <v>265</v>
      </c>
      <c r="C6" s="8" t="n">
        <v>32.12</v>
      </c>
      <c r="E6" s="8" t="n">
        <v>31.99</v>
      </c>
      <c r="G6" s="8" t="n">
        <v>31.7</v>
      </c>
      <c r="H6" s="8" t="n">
        <v>31.56</v>
      </c>
    </row>
    <row r="7" spans="1:8">
      <c r="A7" s="4" t="s">
        <v>433</v>
      </c>
    </row>
    <row r="8" spans="1:8">
      <c r="A8" s="3" t="s">
        <v>224</v>
      </c>
    </row>
    <row r="9" spans="1:8">
      <c r="A9" s="4" t="s">
        <v>455</v>
      </c>
      <c r="C9" s="5" t="n">
        <v>0</v>
      </c>
      <c r="D9" s="4" t="s">
        <v>262</v>
      </c>
      <c r="E9" s="5" t="n">
        <v>0</v>
      </c>
      <c r="G9" s="10" t="n">
        <v>1.1</v>
      </c>
      <c r="H9" s="5" t="n">
        <v>1</v>
      </c>
    </row>
    <row r="10" spans="1:8">
      <c r="A10" s="4" t="s">
        <v>456</v>
      </c>
      <c r="B10" s="4" t="s">
        <v>449</v>
      </c>
      <c r="C10" s="8" t="n">
        <v>30.14</v>
      </c>
      <c r="E10" s="7" t="n">
        <v>0</v>
      </c>
      <c r="G10" s="8" t="n">
        <v>30.35</v>
      </c>
      <c r="H10" s="8" t="n">
        <v>30.16</v>
      </c>
    </row>
    <row r="11" spans="1:8"/>
    <row r="12" spans="1:8">
      <c r="A12" s="4" t="s">
        <v>262</v>
      </c>
      <c r="B12" s="4" t="s">
        <v>457</v>
      </c>
    </row>
    <row r="13" spans="1:8">
      <c r="A13" s="4" t="s">
        <v>265</v>
      </c>
      <c r="B13" s="4" t="s">
        <v>458</v>
      </c>
    </row>
    <row r="14" spans="1:8">
      <c r="A14" s="4" t="s">
        <v>449</v>
      </c>
      <c r="B14" s="4" t="s">
        <v>459</v>
      </c>
    </row>
  </sheetData>
  <mergeCells count="9">
    <mergeCell ref="A1:B2"/>
    <mergeCell ref="C1:F1"/>
    <mergeCell ref="G1:H1"/>
    <mergeCell ref="C2:D2"/>
    <mergeCell ref="E2:F2"/>
    <mergeCell ref="A11:G11"/>
    <mergeCell ref="B12:G12"/>
    <mergeCell ref="B13:G13"/>
    <mergeCell ref="B14:G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s>
  <sheetData>
    <row r="1" spans="1:7">
      <c r="A1" s="1" t="s">
        <v>460</v>
      </c>
      <c r="B1" s="2" t="s">
        <v>70</v>
      </c>
      <c r="D1" s="2" t="s">
        <v>461</v>
      </c>
      <c r="F1" s="2" t="s">
        <v>1</v>
      </c>
    </row>
    <row r="2" spans="1:7">
      <c r="B2" s="2" t="s">
        <v>2</v>
      </c>
      <c r="C2" s="2" t="s">
        <v>71</v>
      </c>
      <c r="D2" s="2" t="s">
        <v>2</v>
      </c>
      <c r="E2" s="2" t="s">
        <v>372</v>
      </c>
      <c r="F2" s="2" t="s">
        <v>2</v>
      </c>
      <c r="G2" s="2" t="s">
        <v>71</v>
      </c>
    </row>
    <row r="3" spans="1:7">
      <c r="A3" s="3" t="s">
        <v>170</v>
      </c>
    </row>
    <row r="4" spans="1:7">
      <c r="A4" s="4" t="s">
        <v>462</v>
      </c>
      <c r="B4" s="7" t="n">
        <v>0</v>
      </c>
      <c r="C4" s="7" t="n">
        <v>0</v>
      </c>
      <c r="F4" s="7" t="n">
        <v>0</v>
      </c>
      <c r="G4" s="7" t="n">
        <v>0</v>
      </c>
    </row>
    <row r="5" spans="1:7">
      <c r="A5" s="4" t="s">
        <v>463</v>
      </c>
      <c r="F5" s="5" t="n">
        <v>1</v>
      </c>
      <c r="G5" s="10" t="n">
        <v>1.1</v>
      </c>
    </row>
    <row r="6" spans="1:7">
      <c r="A6" s="4" t="s">
        <v>464</v>
      </c>
      <c r="F6" s="4" t="s">
        <v>465</v>
      </c>
    </row>
    <row r="7" spans="1:7">
      <c r="A7" s="4" t="s">
        <v>466</v>
      </c>
    </row>
    <row r="8" spans="1:7">
      <c r="A8" s="3" t="s">
        <v>467</v>
      </c>
    </row>
    <row r="9" spans="1:7">
      <c r="A9" s="4" t="s">
        <v>468</v>
      </c>
      <c r="D9" s="10" t="n">
        <v>0.1</v>
      </c>
      <c r="E9" s="10" t="n">
        <v>0.1</v>
      </c>
    </row>
    <row r="10" spans="1:7">
      <c r="A10" s="4" t="s">
        <v>469</v>
      </c>
      <c r="D10" s="8" t="n">
        <v>31.62</v>
      </c>
      <c r="E10" s="8" t="n">
        <v>32.75</v>
      </c>
    </row>
    <row r="11" spans="1:7">
      <c r="A11" s="4" t="s">
        <v>470</v>
      </c>
      <c r="B11" s="10" t="n">
        <v>28.8</v>
      </c>
      <c r="D11" s="10" t="n">
        <v>28.8</v>
      </c>
      <c r="F11" s="10" t="n">
        <v>28.8</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0</v>
      </c>
      <c r="D1" s="2" t="s">
        <v>1</v>
      </c>
    </row>
    <row r="2" spans="1:5">
      <c r="B2" s="2" t="s">
        <v>2</v>
      </c>
      <c r="C2" s="2" t="s">
        <v>71</v>
      </c>
      <c r="D2" s="2" t="s">
        <v>2</v>
      </c>
      <c r="E2" s="2" t="s">
        <v>71</v>
      </c>
    </row>
    <row r="3" spans="1:5">
      <c r="A3" s="3" t="s">
        <v>173</v>
      </c>
    </row>
    <row r="4" spans="1:5">
      <c r="A4" s="4" t="s">
        <v>90</v>
      </c>
      <c r="B4" s="7" t="n">
        <v>375</v>
      </c>
      <c r="C4" s="7" t="n">
        <v>84</v>
      </c>
      <c r="D4" s="7" t="n">
        <v>509</v>
      </c>
      <c r="E4" s="7" t="n">
        <v>257</v>
      </c>
    </row>
    <row r="5" spans="1:5">
      <c r="A5" s="3" t="s">
        <v>472</v>
      </c>
    </row>
    <row r="6" spans="1:5">
      <c r="A6" s="4" t="s">
        <v>473</v>
      </c>
      <c r="B6" s="5" t="n">
        <v>310</v>
      </c>
      <c r="D6" s="7" t="n">
        <v>302</v>
      </c>
    </row>
    <row r="7" spans="1:5">
      <c r="A7" s="4" t="s">
        <v>474</v>
      </c>
      <c r="D7" s="4" t="s">
        <v>475</v>
      </c>
      <c r="E7" s="4" t="s">
        <v>476</v>
      </c>
    </row>
    <row r="8" spans="1:5">
      <c r="A8" s="4" t="s">
        <v>477</v>
      </c>
    </row>
    <row r="9" spans="1:5">
      <c r="A9" s="3" t="s">
        <v>472</v>
      </c>
    </row>
    <row r="10" spans="1:5">
      <c r="A10" s="4" t="s">
        <v>473</v>
      </c>
      <c r="B10" s="5" t="n">
        <v>318</v>
      </c>
    </row>
    <row r="11" spans="1:5">
      <c r="A11" s="4" t="s">
        <v>478</v>
      </c>
    </row>
    <row r="12" spans="1:5">
      <c r="A12" s="3" t="s">
        <v>472</v>
      </c>
    </row>
    <row r="13" spans="1:5">
      <c r="A13" s="4" t="s">
        <v>473</v>
      </c>
      <c r="B13" s="5" t="n">
        <v>220</v>
      </c>
    </row>
    <row r="14" spans="1:5">
      <c r="A14" s="4" t="s">
        <v>479</v>
      </c>
    </row>
    <row r="15" spans="1:5">
      <c r="A15" s="3" t="s">
        <v>472</v>
      </c>
    </row>
    <row r="16" spans="1:5">
      <c r="A16" s="4" t="s">
        <v>473</v>
      </c>
      <c r="B16" s="7" t="n">
        <v>98</v>
      </c>
    </row>
    <row r="17" spans="1:5">
      <c r="A17" s="4" t="s">
        <v>480</v>
      </c>
    </row>
    <row r="18" spans="1:5">
      <c r="A18" s="3" t="s">
        <v>472</v>
      </c>
    </row>
    <row r="19" spans="1:5">
      <c r="A19" s="4" t="s">
        <v>474</v>
      </c>
      <c r="B19" s="4" t="s">
        <v>4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2</v>
      </c>
      <c r="C1" s="2" t="s">
        <v>1</v>
      </c>
    </row>
    <row r="2" spans="1:4">
      <c r="C2" s="2" t="s">
        <v>2</v>
      </c>
      <c r="D2" s="2" t="s">
        <v>71</v>
      </c>
    </row>
    <row r="3" spans="1:4">
      <c r="A3" s="3" t="s">
        <v>227</v>
      </c>
    </row>
    <row r="4" spans="1:4">
      <c r="A4" s="4" t="s">
        <v>483</v>
      </c>
      <c r="C4" s="7" t="n">
        <v>1581</v>
      </c>
      <c r="D4" s="7" t="n">
        <v>1391</v>
      </c>
    </row>
    <row r="5" spans="1:4">
      <c r="A5" s="4" t="s">
        <v>484</v>
      </c>
      <c r="C5" s="5" t="n">
        <v>-1612</v>
      </c>
      <c r="D5" s="5" t="n">
        <v>-1365</v>
      </c>
    </row>
    <row r="6" spans="1:4">
      <c r="A6" s="4" t="s">
        <v>485</v>
      </c>
      <c r="C6" s="5" t="n">
        <v>33</v>
      </c>
      <c r="D6" s="5" t="n">
        <v>-26</v>
      </c>
    </row>
    <row r="7" spans="1:4">
      <c r="A7" s="4" t="s">
        <v>363</v>
      </c>
    </row>
    <row r="8" spans="1:4">
      <c r="A8" s="3" t="s">
        <v>227</v>
      </c>
    </row>
    <row r="9" spans="1:4">
      <c r="A9" s="4" t="s">
        <v>486</v>
      </c>
      <c r="B9" s="4" t="s">
        <v>262</v>
      </c>
      <c r="C9" s="5" t="n">
        <v>137</v>
      </c>
      <c r="D9" s="5" t="n">
        <v>139</v>
      </c>
    </row>
    <row r="10" spans="1:4">
      <c r="A10" s="4" t="s">
        <v>487</v>
      </c>
      <c r="B10" s="4" t="s">
        <v>262</v>
      </c>
      <c r="C10" s="7" t="n">
        <v>139</v>
      </c>
      <c r="D10" s="7" t="n">
        <v>139</v>
      </c>
    </row>
    <row r="11" spans="1:4"/>
    <row r="12" spans="1:4">
      <c r="A12" s="4" t="s">
        <v>262</v>
      </c>
      <c r="B12" s="4" t="s">
        <v>488</v>
      </c>
    </row>
  </sheetData>
  <mergeCells count="4">
    <mergeCell ref="A1:B2"/>
    <mergeCell ref="C1:D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1</v>
      </c>
    </row>
    <row r="3" spans="1:3">
      <c r="A3" s="3" t="s">
        <v>490</v>
      </c>
    </row>
    <row r="4" spans="1:3">
      <c r="A4" s="4" t="s">
        <v>491</v>
      </c>
      <c r="B4" s="7" t="n">
        <v>84</v>
      </c>
      <c r="C4" s="7" t="n">
        <v>66</v>
      </c>
    </row>
    <row r="5" spans="1:3">
      <c r="A5" s="4" t="s">
        <v>492</v>
      </c>
      <c r="B5" s="5" t="n">
        <v>231</v>
      </c>
      <c r="C5" s="5" t="n">
        <v>274</v>
      </c>
    </row>
    <row r="6" spans="1:3">
      <c r="A6" s="4" t="s">
        <v>493</v>
      </c>
      <c r="B6" s="5" t="n">
        <v>46</v>
      </c>
      <c r="C6" s="5" t="n">
        <v>44</v>
      </c>
    </row>
    <row r="7" spans="1:3">
      <c r="A7" s="4" t="s">
        <v>494</v>
      </c>
      <c r="B7" s="5" t="n">
        <v>36</v>
      </c>
      <c r="C7" s="5" t="n">
        <v>33</v>
      </c>
    </row>
    <row r="8" spans="1:3">
      <c r="A8" s="4" t="s">
        <v>495</v>
      </c>
      <c r="B8" s="5" t="n">
        <v>23</v>
      </c>
      <c r="C8" s="5" t="n">
        <v>24</v>
      </c>
    </row>
    <row r="9" spans="1:3">
      <c r="A9" s="4" t="s">
        <v>496</v>
      </c>
      <c r="B9" s="7" t="n">
        <v>5</v>
      </c>
      <c r="C9" s="7"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97</v>
      </c>
      <c r="B1" s="2" t="s">
        <v>70</v>
      </c>
      <c r="F1" s="2" t="s">
        <v>1</v>
      </c>
    </row>
    <row r="2" spans="1:9">
      <c r="B2" s="2" t="s">
        <v>2</v>
      </c>
      <c r="D2" s="2" t="s">
        <v>71</v>
      </c>
      <c r="F2" s="2" t="s">
        <v>2</v>
      </c>
      <c r="H2" s="2" t="s">
        <v>71</v>
      </c>
    </row>
    <row r="3" spans="1:9">
      <c r="A3" s="3" t="s">
        <v>230</v>
      </c>
    </row>
    <row r="4" spans="1:9">
      <c r="A4" s="4" t="s">
        <v>498</v>
      </c>
      <c r="B4" s="7" t="n">
        <v>1093</v>
      </c>
      <c r="D4" s="7" t="n">
        <v>1007</v>
      </c>
      <c r="F4" s="7" t="n">
        <v>3152</v>
      </c>
      <c r="H4" s="7" t="n">
        <v>3024</v>
      </c>
    </row>
    <row r="5" spans="1:9">
      <c r="A5" s="4" t="s">
        <v>499</v>
      </c>
      <c r="B5" s="5" t="n">
        <v>683</v>
      </c>
      <c r="D5" s="5" t="n">
        <v>623</v>
      </c>
      <c r="F5" s="5" t="n">
        <v>1967</v>
      </c>
      <c r="H5" s="5" t="n">
        <v>1838</v>
      </c>
    </row>
    <row r="6" spans="1:9">
      <c r="A6" s="4" t="s">
        <v>500</v>
      </c>
      <c r="B6" s="7" t="n">
        <v>410</v>
      </c>
      <c r="D6" s="7" t="n">
        <v>384</v>
      </c>
      <c r="F6" s="7" t="n">
        <v>1185</v>
      </c>
      <c r="H6" s="7" t="n">
        <v>1186</v>
      </c>
    </row>
    <row r="7" spans="1:9">
      <c r="A7" s="4" t="s">
        <v>501</v>
      </c>
      <c r="B7" s="4" t="s">
        <v>502</v>
      </c>
      <c r="D7" s="4" t="s">
        <v>502</v>
      </c>
      <c r="F7" s="4" t="s">
        <v>502</v>
      </c>
      <c r="H7" s="4" t="s">
        <v>503</v>
      </c>
    </row>
    <row r="8" spans="1:9">
      <c r="A8" s="4" t="s">
        <v>504</v>
      </c>
      <c r="B8" s="7" t="n">
        <v>15</v>
      </c>
      <c r="D8" s="7" t="n">
        <v>14</v>
      </c>
      <c r="F8" s="7" t="n">
        <v>48</v>
      </c>
      <c r="H8" s="7" t="n">
        <v>43</v>
      </c>
    </row>
    <row r="9" spans="1:9">
      <c r="A9" s="3" t="s">
        <v>232</v>
      </c>
    </row>
    <row r="10" spans="1:9">
      <c r="A10" s="4" t="s">
        <v>505</v>
      </c>
      <c r="B10" s="5" t="n">
        <v>410</v>
      </c>
      <c r="D10" s="5" t="n">
        <v>384</v>
      </c>
      <c r="F10" s="5" t="n">
        <v>1185</v>
      </c>
      <c r="H10" s="5" t="n">
        <v>1186</v>
      </c>
    </row>
    <row r="11" spans="1:9">
      <c r="A11" s="4" t="s">
        <v>110</v>
      </c>
      <c r="B11" s="5" t="n">
        <v>28</v>
      </c>
      <c r="D11" s="5" t="n">
        <v>26</v>
      </c>
      <c r="F11" s="5" t="n">
        <v>89</v>
      </c>
      <c r="H11" s="5" t="n">
        <v>80</v>
      </c>
    </row>
    <row r="12" spans="1:9">
      <c r="A12" s="4" t="s">
        <v>85</v>
      </c>
      <c r="B12" s="5" t="n">
        <v>-4</v>
      </c>
      <c r="C12" s="4" t="s">
        <v>262</v>
      </c>
      <c r="D12" s="5" t="n">
        <v>-11</v>
      </c>
      <c r="E12" s="4" t="s">
        <v>262</v>
      </c>
      <c r="F12" s="5" t="n">
        <v>8</v>
      </c>
      <c r="G12" s="4" t="s">
        <v>265</v>
      </c>
      <c r="H12" s="5" t="n">
        <v>-9</v>
      </c>
      <c r="I12" s="4" t="s">
        <v>262</v>
      </c>
    </row>
    <row r="13" spans="1:9">
      <c r="A13" s="4" t="s">
        <v>88</v>
      </c>
      <c r="B13" s="5" t="n">
        <v>25</v>
      </c>
      <c r="D13" s="5" t="n">
        <v>16</v>
      </c>
      <c r="F13" s="5" t="n">
        <v>74</v>
      </c>
      <c r="H13" s="5" t="n">
        <v>45</v>
      </c>
    </row>
    <row r="14" spans="1:9">
      <c r="A14" s="4" t="s">
        <v>89</v>
      </c>
      <c r="B14" s="5" t="n">
        <v>282</v>
      </c>
      <c r="D14" s="5" t="n">
        <v>292</v>
      </c>
      <c r="F14" s="5" t="n">
        <v>778</v>
      </c>
      <c r="H14" s="5" t="n">
        <v>875</v>
      </c>
    </row>
    <row r="15" spans="1:9">
      <c r="A15" s="4" t="s">
        <v>299</v>
      </c>
    </row>
    <row r="16" spans="1:9">
      <c r="A16" s="3" t="s">
        <v>232</v>
      </c>
    </row>
    <row r="17" spans="1:9">
      <c r="A17" s="4" t="s">
        <v>506</v>
      </c>
      <c r="B17" s="5" t="n">
        <v>60</v>
      </c>
      <c r="D17" s="5" t="n">
        <v>39</v>
      </c>
      <c r="F17" s="5" t="n">
        <v>176</v>
      </c>
      <c r="H17" s="5" t="n">
        <v>120</v>
      </c>
    </row>
    <row r="18" spans="1:9">
      <c r="A18" s="4" t="s">
        <v>301</v>
      </c>
    </row>
    <row r="19" spans="1:9">
      <c r="A19" s="3" t="s">
        <v>232</v>
      </c>
    </row>
    <row r="20" spans="1:9">
      <c r="A20" s="4" t="s">
        <v>506</v>
      </c>
      <c r="B20" s="5" t="n">
        <v>11</v>
      </c>
      <c r="D20" s="5" t="n">
        <v>4</v>
      </c>
      <c r="F20" s="5" t="n">
        <v>31</v>
      </c>
      <c r="H20" s="5" t="n">
        <v>13</v>
      </c>
    </row>
    <row r="21" spans="1:9">
      <c r="A21" s="4" t="s">
        <v>300</v>
      </c>
    </row>
    <row r="22" spans="1:9">
      <c r="A22" s="3" t="s">
        <v>232</v>
      </c>
    </row>
    <row r="23" spans="1:9">
      <c r="A23" s="4" t="s">
        <v>506</v>
      </c>
      <c r="B23" s="5" t="n">
        <v>8</v>
      </c>
      <c r="D23" s="5" t="n">
        <v>18</v>
      </c>
      <c r="F23" s="5" t="n">
        <v>29</v>
      </c>
      <c r="H23" s="5" t="n">
        <v>62</v>
      </c>
    </row>
    <row r="24" spans="1:9">
      <c r="A24" s="4" t="s">
        <v>308</v>
      </c>
    </row>
    <row r="25" spans="1:9">
      <c r="A25" s="3" t="s">
        <v>230</v>
      </c>
    </row>
    <row r="26" spans="1:9">
      <c r="A26" s="4" t="s">
        <v>498</v>
      </c>
      <c r="B26" s="5" t="n">
        <v>552</v>
      </c>
      <c r="D26" s="5" t="n">
        <v>546</v>
      </c>
      <c r="F26" s="5" t="n">
        <v>1627</v>
      </c>
      <c r="H26" s="5" t="n">
        <v>1647</v>
      </c>
    </row>
    <row r="27" spans="1:9">
      <c r="A27" s="4" t="s">
        <v>499</v>
      </c>
      <c r="B27" s="5" t="n">
        <v>197</v>
      </c>
      <c r="D27" s="5" t="n">
        <v>215</v>
      </c>
      <c r="F27" s="5" t="n">
        <v>572</v>
      </c>
      <c r="H27" s="5" t="n">
        <v>634</v>
      </c>
    </row>
    <row r="28" spans="1:9">
      <c r="A28" s="4" t="s">
        <v>500</v>
      </c>
      <c r="B28" s="7" t="n">
        <v>355</v>
      </c>
      <c r="D28" s="7" t="n">
        <v>331</v>
      </c>
      <c r="F28" s="7" t="n">
        <v>1055</v>
      </c>
      <c r="H28" s="7" t="n">
        <v>1013</v>
      </c>
    </row>
    <row r="29" spans="1:9">
      <c r="A29" s="4" t="s">
        <v>501</v>
      </c>
      <c r="B29" s="4" t="s">
        <v>507</v>
      </c>
      <c r="D29" s="4" t="s">
        <v>508</v>
      </c>
      <c r="F29" s="4" t="s">
        <v>509</v>
      </c>
      <c r="H29" s="4" t="s">
        <v>510</v>
      </c>
    </row>
    <row r="30" spans="1:9">
      <c r="A30" s="4" t="s">
        <v>504</v>
      </c>
      <c r="B30" s="7" t="n">
        <v>8</v>
      </c>
      <c r="D30" s="7" t="n">
        <v>8</v>
      </c>
      <c r="F30" s="7" t="n">
        <v>27</v>
      </c>
      <c r="H30" s="7" t="n">
        <v>25</v>
      </c>
    </row>
    <row r="31" spans="1:9">
      <c r="A31" s="3" t="s">
        <v>232</v>
      </c>
    </row>
    <row r="32" spans="1:9">
      <c r="A32" s="4" t="s">
        <v>505</v>
      </c>
      <c r="B32" s="5" t="n">
        <v>355</v>
      </c>
      <c r="D32" s="5" t="n">
        <v>331</v>
      </c>
      <c r="F32" s="5" t="n">
        <v>1055</v>
      </c>
      <c r="H32" s="5" t="n">
        <v>1013</v>
      </c>
    </row>
    <row r="33" spans="1:9">
      <c r="A33" s="4" t="s">
        <v>309</v>
      </c>
    </row>
    <row r="34" spans="1:9">
      <c r="A34" s="3" t="s">
        <v>230</v>
      </c>
    </row>
    <row r="35" spans="1:9">
      <c r="A35" s="4" t="s">
        <v>498</v>
      </c>
      <c r="B35" s="5" t="n">
        <v>461</v>
      </c>
      <c r="D35" s="5" t="n">
        <v>389</v>
      </c>
      <c r="F35" s="5" t="n">
        <v>1295</v>
      </c>
      <c r="H35" s="5" t="n">
        <v>1153</v>
      </c>
    </row>
    <row r="36" spans="1:9">
      <c r="A36" s="4" t="s">
        <v>499</v>
      </c>
      <c r="B36" s="5" t="n">
        <v>408</v>
      </c>
      <c r="D36" s="5" t="n">
        <v>333</v>
      </c>
      <c r="F36" s="5" t="n">
        <v>1169</v>
      </c>
      <c r="H36" s="5" t="n">
        <v>981</v>
      </c>
    </row>
    <row r="37" spans="1:9">
      <c r="A37" s="4" t="s">
        <v>500</v>
      </c>
      <c r="B37" s="7" t="n">
        <v>53</v>
      </c>
      <c r="D37" s="7" t="n">
        <v>56</v>
      </c>
      <c r="F37" s="7" t="n">
        <v>126</v>
      </c>
      <c r="H37" s="7" t="n">
        <v>172</v>
      </c>
    </row>
    <row r="38" spans="1:9">
      <c r="A38" s="4" t="s">
        <v>501</v>
      </c>
      <c r="B38" s="4" t="s">
        <v>511</v>
      </c>
      <c r="D38" s="4" t="s">
        <v>512</v>
      </c>
      <c r="F38" s="4" t="s">
        <v>513</v>
      </c>
      <c r="H38" s="4" t="s">
        <v>514</v>
      </c>
    </row>
    <row r="39" spans="1:9">
      <c r="A39" s="4" t="s">
        <v>504</v>
      </c>
      <c r="B39" s="7" t="n">
        <v>7</v>
      </c>
      <c r="D39" s="7" t="n">
        <v>6</v>
      </c>
      <c r="F39" s="7" t="n">
        <v>21</v>
      </c>
      <c r="H39" s="7" t="n">
        <v>18</v>
      </c>
    </row>
    <row r="40" spans="1:9">
      <c r="A40" s="3" t="s">
        <v>232</v>
      </c>
    </row>
    <row r="41" spans="1:9">
      <c r="A41" s="4" t="s">
        <v>505</v>
      </c>
      <c r="B41" s="5" t="n">
        <v>53</v>
      </c>
      <c r="D41" s="5" t="n">
        <v>56</v>
      </c>
      <c r="F41" s="5" t="n">
        <v>126</v>
      </c>
      <c r="H41" s="5" t="n">
        <v>172</v>
      </c>
    </row>
    <row r="42" spans="1:9">
      <c r="A42" s="4" t="s">
        <v>310</v>
      </c>
    </row>
    <row r="43" spans="1:9">
      <c r="A43" s="3" t="s">
        <v>230</v>
      </c>
    </row>
    <row r="44" spans="1:9">
      <c r="A44" s="4" t="s">
        <v>498</v>
      </c>
      <c r="B44" s="5" t="n">
        <v>80</v>
      </c>
      <c r="D44" s="5" t="n">
        <v>72</v>
      </c>
      <c r="F44" s="5" t="n">
        <v>230</v>
      </c>
      <c r="H44" s="5" t="n">
        <v>224</v>
      </c>
    </row>
    <row r="45" spans="1:9">
      <c r="A45" s="4" t="s">
        <v>499</v>
      </c>
      <c r="B45" s="5" t="n">
        <v>78</v>
      </c>
      <c r="D45" s="5" t="n">
        <v>75</v>
      </c>
      <c r="F45" s="5" t="n">
        <v>226</v>
      </c>
      <c r="H45" s="5" t="n">
        <v>223</v>
      </c>
    </row>
    <row r="46" spans="1:9">
      <c r="A46" s="4" t="s">
        <v>500</v>
      </c>
      <c r="B46" s="7" t="n">
        <v>2</v>
      </c>
      <c r="D46" s="7" t="n">
        <v>-3</v>
      </c>
      <c r="F46" s="7" t="n">
        <v>4</v>
      </c>
      <c r="H46" s="7" t="n">
        <v>1</v>
      </c>
    </row>
    <row r="47" spans="1:9">
      <c r="A47" s="4" t="s">
        <v>501</v>
      </c>
      <c r="B47" s="4" t="s">
        <v>515</v>
      </c>
      <c r="D47" s="4" t="s">
        <v>516</v>
      </c>
      <c r="F47" s="4" t="s">
        <v>517</v>
      </c>
      <c r="H47" s="4" t="s">
        <v>518</v>
      </c>
    </row>
    <row r="48" spans="1:9">
      <c r="A48" s="4" t="s">
        <v>504</v>
      </c>
      <c r="B48" s="7" t="n">
        <v>0</v>
      </c>
      <c r="D48" s="7" t="n">
        <v>0</v>
      </c>
      <c r="F48" s="7" t="n">
        <v>0</v>
      </c>
      <c r="H48" s="7" t="n">
        <v>0</v>
      </c>
    </row>
    <row r="49" spans="1:9">
      <c r="A49" s="3" t="s">
        <v>232</v>
      </c>
    </row>
    <row r="50" spans="1:9">
      <c r="A50" s="4" t="s">
        <v>505</v>
      </c>
      <c r="B50" s="7" t="n">
        <v>2</v>
      </c>
      <c r="D50" s="7" t="n">
        <v>-3</v>
      </c>
      <c r="F50" s="7" t="n">
        <v>4</v>
      </c>
      <c r="H50" s="7" t="n">
        <v>1</v>
      </c>
    </row>
    <row r="51" spans="1:9"/>
    <row r="52" spans="1:9">
      <c r="A52" s="4" t="s">
        <v>262</v>
      </c>
      <c r="B52" s="4" t="s">
        <v>519</v>
      </c>
    </row>
    <row r="53" spans="1:9">
      <c r="A53" s="4" t="s">
        <v>265</v>
      </c>
      <c r="B53" s="4" t="s">
        <v>520</v>
      </c>
    </row>
  </sheetData>
  <mergeCells count="10">
    <mergeCell ref="A1:A2"/>
    <mergeCell ref="B1:E1"/>
    <mergeCell ref="F1:I1"/>
    <mergeCell ref="B2:C2"/>
    <mergeCell ref="D2:E2"/>
    <mergeCell ref="F2:G2"/>
    <mergeCell ref="H2:I2"/>
    <mergeCell ref="A51:I51"/>
    <mergeCell ref="B52:I52"/>
    <mergeCell ref="B53:I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48"/>
    <col customWidth="1" max="3" min="3" width="15"/>
    <col customWidth="1" max="4" min="4" width="14"/>
    <col customWidth="1" max="5" min="5" width="15"/>
    <col customWidth="1" max="6" min="6" width="14"/>
  </cols>
  <sheetData>
    <row r="1" spans="1:6">
      <c r="A1" s="1" t="s">
        <v>521</v>
      </c>
      <c r="C1" s="2" t="s">
        <v>70</v>
      </c>
      <c r="E1" s="2" t="s">
        <v>1</v>
      </c>
    </row>
    <row r="2" spans="1:6">
      <c r="C2" s="2" t="s">
        <v>2</v>
      </c>
      <c r="D2" s="2" t="s">
        <v>71</v>
      </c>
      <c r="E2" s="2" t="s">
        <v>2</v>
      </c>
      <c r="F2" s="2" t="s">
        <v>71</v>
      </c>
    </row>
    <row r="3" spans="1:6">
      <c r="A3" s="3" t="s">
        <v>234</v>
      </c>
    </row>
    <row r="4" spans="1:6">
      <c r="A4" s="4" t="s">
        <v>76</v>
      </c>
      <c r="C4" s="7" t="n">
        <v>1093</v>
      </c>
      <c r="D4" s="7" t="n">
        <v>1007</v>
      </c>
      <c r="E4" s="7" t="n">
        <v>3152</v>
      </c>
      <c r="F4" s="7" t="n">
        <v>3024</v>
      </c>
    </row>
    <row r="5" spans="1:6">
      <c r="A5" s="4" t="s">
        <v>522</v>
      </c>
    </row>
    <row r="6" spans="1:6">
      <c r="A6" s="3" t="s">
        <v>234</v>
      </c>
    </row>
    <row r="7" spans="1:6">
      <c r="A7" s="4" t="s">
        <v>76</v>
      </c>
      <c r="C7" s="5" t="n">
        <v>682</v>
      </c>
      <c r="D7" s="5" t="n">
        <v>642</v>
      </c>
      <c r="E7" s="5" t="n">
        <v>1997</v>
      </c>
      <c r="F7" s="5" t="n">
        <v>1936</v>
      </c>
    </row>
    <row r="8" spans="1:6">
      <c r="A8" s="4" t="s">
        <v>523</v>
      </c>
    </row>
    <row r="9" spans="1:6">
      <c r="A9" s="3" t="s">
        <v>234</v>
      </c>
    </row>
    <row r="10" spans="1:6">
      <c r="A10" s="4" t="s">
        <v>76</v>
      </c>
      <c r="B10" s="4" t="s">
        <v>262</v>
      </c>
      <c r="C10" s="5" t="n">
        <v>256</v>
      </c>
      <c r="D10" s="5" t="n">
        <v>223</v>
      </c>
      <c r="E10" s="5" t="n">
        <v>720</v>
      </c>
      <c r="F10" s="5" t="n">
        <v>667</v>
      </c>
    </row>
    <row r="11" spans="1:6">
      <c r="A11" s="4" t="s">
        <v>524</v>
      </c>
    </row>
    <row r="12" spans="1:6">
      <c r="A12" s="3" t="s">
        <v>234</v>
      </c>
    </row>
    <row r="13" spans="1:6">
      <c r="A13" s="4" t="s">
        <v>76</v>
      </c>
      <c r="C13" s="7" t="n">
        <v>155</v>
      </c>
      <c r="D13" s="7" t="n">
        <v>142</v>
      </c>
      <c r="E13" s="7" t="n">
        <v>435</v>
      </c>
      <c r="F13" s="7" t="n">
        <v>421</v>
      </c>
    </row>
    <row r="14" spans="1:6"/>
    <row r="15" spans="1:6">
      <c r="A15" s="4" t="s">
        <v>262</v>
      </c>
      <c r="B15" s="4" t="s">
        <v>525</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106</v>
      </c>
      <c r="B4" s="7" t="n">
        <v>269</v>
      </c>
      <c r="C4" s="7" t="n">
        <v>618</v>
      </c>
    </row>
    <row r="5" spans="1:3">
      <c r="A5" s="3" t="s">
        <v>107</v>
      </c>
    </row>
    <row r="6" spans="1:3">
      <c r="A6" s="4" t="s">
        <v>108</v>
      </c>
      <c r="B6" s="5" t="n">
        <v>284</v>
      </c>
      <c r="C6" s="5" t="n">
        <v>238</v>
      </c>
    </row>
    <row r="7" spans="1:3">
      <c r="A7" s="4" t="s">
        <v>32</v>
      </c>
      <c r="B7" s="5" t="n">
        <v>41</v>
      </c>
      <c r="C7" s="5" t="n">
        <v>-20</v>
      </c>
    </row>
    <row r="8" spans="1:3">
      <c r="A8" s="4" t="s">
        <v>109</v>
      </c>
      <c r="B8" s="5" t="n">
        <v>1</v>
      </c>
      <c r="C8" s="5" t="n">
        <v>3</v>
      </c>
    </row>
    <row r="9" spans="1:3">
      <c r="A9" s="4" t="s">
        <v>110</v>
      </c>
      <c r="B9" s="5" t="n">
        <v>89</v>
      </c>
      <c r="C9" s="5" t="n">
        <v>80</v>
      </c>
    </row>
    <row r="10" spans="1:3">
      <c r="A10" s="4" t="s">
        <v>111</v>
      </c>
      <c r="B10" s="5" t="n">
        <v>3</v>
      </c>
      <c r="C10" s="5" t="n">
        <v>4</v>
      </c>
    </row>
    <row r="11" spans="1:3">
      <c r="A11" s="4" t="s">
        <v>112</v>
      </c>
      <c r="B11" s="5" t="n">
        <v>3</v>
      </c>
      <c r="C11" s="5" t="n">
        <v>-5</v>
      </c>
    </row>
    <row r="12" spans="1:3">
      <c r="A12" s="3" t="s">
        <v>113</v>
      </c>
    </row>
    <row r="13" spans="1:3">
      <c r="A13" s="4" t="s">
        <v>114</v>
      </c>
      <c r="B13" s="5" t="n">
        <v>58</v>
      </c>
      <c r="C13" s="5" t="n">
        <v>57</v>
      </c>
    </row>
    <row r="14" spans="1:3">
      <c r="A14" s="4" t="s">
        <v>115</v>
      </c>
      <c r="B14" s="5" t="n">
        <v>-334</v>
      </c>
      <c r="C14" s="5" t="n">
        <v>-332</v>
      </c>
    </row>
    <row r="15" spans="1:3">
      <c r="A15" s="4" t="s">
        <v>116</v>
      </c>
      <c r="B15" s="5" t="n">
        <v>220</v>
      </c>
      <c r="C15" s="5" t="n">
        <v>-21</v>
      </c>
    </row>
    <row r="16" spans="1:3">
      <c r="A16" s="4" t="s">
        <v>117</v>
      </c>
      <c r="B16" s="5" t="n">
        <v>20</v>
      </c>
      <c r="C16" s="5" t="n">
        <v>13</v>
      </c>
    </row>
    <row r="17" spans="1:3">
      <c r="A17" s="4" t="s">
        <v>118</v>
      </c>
      <c r="B17" s="5" t="n">
        <v>-44</v>
      </c>
      <c r="C17" s="5" t="n">
        <v>-12</v>
      </c>
    </row>
    <row r="18" spans="1:3">
      <c r="A18" s="4" t="s">
        <v>119</v>
      </c>
      <c r="B18" s="5" t="n">
        <v>40</v>
      </c>
      <c r="C18" s="5" t="n">
        <v>35</v>
      </c>
    </row>
    <row r="19" spans="1:3">
      <c r="A19" s="4" t="s">
        <v>120</v>
      </c>
      <c r="B19" s="5" t="n">
        <v>650</v>
      </c>
      <c r="C19" s="5" t="n">
        <v>658</v>
      </c>
    </row>
    <row r="20" spans="1:3">
      <c r="A20" s="3" t="s">
        <v>121</v>
      </c>
    </row>
    <row r="21" spans="1:3">
      <c r="A21" s="4" t="s">
        <v>122</v>
      </c>
      <c r="B21" s="5" t="n">
        <v>-15</v>
      </c>
      <c r="C21" s="5" t="n">
        <v>-48</v>
      </c>
    </row>
    <row r="22" spans="1:3">
      <c r="A22" s="4" t="s">
        <v>123</v>
      </c>
      <c r="B22" s="5" t="n">
        <v>-34</v>
      </c>
      <c r="C22" s="5" t="n">
        <v>-30</v>
      </c>
    </row>
    <row r="23" spans="1:3">
      <c r="A23" s="4" t="s">
        <v>124</v>
      </c>
      <c r="B23" s="5" t="n">
        <v>-2</v>
      </c>
      <c r="C23" s="5" t="n">
        <v>-1</v>
      </c>
    </row>
    <row r="24" spans="1:3">
      <c r="A24" s="4" t="s">
        <v>125</v>
      </c>
      <c r="B24" s="5" t="n">
        <v>-51</v>
      </c>
      <c r="C24" s="5" t="n">
        <v>-79</v>
      </c>
    </row>
    <row r="25" spans="1:3">
      <c r="A25" s="3" t="s">
        <v>126</v>
      </c>
    </row>
    <row r="26" spans="1:3">
      <c r="A26" s="4" t="s">
        <v>127</v>
      </c>
      <c r="B26" s="5" t="n">
        <v>-321</v>
      </c>
      <c r="C26" s="5" t="n">
        <v>-321</v>
      </c>
    </row>
    <row r="27" spans="1:3">
      <c r="A27" s="4" t="s">
        <v>128</v>
      </c>
      <c r="B27" s="5" t="n">
        <v>-143</v>
      </c>
      <c r="C27" s="5" t="n">
        <v>-100</v>
      </c>
    </row>
    <row r="28" spans="1:3">
      <c r="A28" s="4" t="s">
        <v>129</v>
      </c>
      <c r="B28" s="5" t="n">
        <v>1581</v>
      </c>
      <c r="C28" s="5" t="n">
        <v>1391</v>
      </c>
    </row>
    <row r="29" spans="1:3">
      <c r="A29" s="4" t="s">
        <v>130</v>
      </c>
      <c r="B29" s="5" t="n">
        <v>-1612</v>
      </c>
      <c r="C29" s="5" t="n">
        <v>-1365</v>
      </c>
    </row>
    <row r="30" spans="1:3">
      <c r="A30" s="4" t="s">
        <v>131</v>
      </c>
      <c r="B30" s="5" t="n">
        <v>-14</v>
      </c>
      <c r="C30" s="5" t="n">
        <v>-5</v>
      </c>
    </row>
    <row r="31" spans="1:3">
      <c r="A31" s="4" t="s">
        <v>132</v>
      </c>
      <c r="B31" s="5" t="n">
        <v>-3</v>
      </c>
      <c r="C31" s="5" t="n">
        <v>0</v>
      </c>
    </row>
    <row r="32" spans="1:3">
      <c r="A32" s="4" t="s">
        <v>133</v>
      </c>
      <c r="B32" s="5" t="n">
        <v>5</v>
      </c>
      <c r="C32" s="5" t="n">
        <v>22</v>
      </c>
    </row>
    <row r="33" spans="1:3">
      <c r="A33" s="4" t="s">
        <v>134</v>
      </c>
      <c r="B33" s="5" t="n">
        <v>-35</v>
      </c>
      <c r="C33" s="5" t="n">
        <v>-34</v>
      </c>
    </row>
    <row r="34" spans="1:3">
      <c r="A34" s="4" t="s">
        <v>135</v>
      </c>
      <c r="B34" s="5" t="n">
        <v>-3</v>
      </c>
      <c r="C34" s="5" t="n">
        <v>0</v>
      </c>
    </row>
    <row r="35" spans="1:3">
      <c r="A35" s="4" t="s">
        <v>136</v>
      </c>
      <c r="B35" s="5" t="n">
        <v>-545</v>
      </c>
      <c r="C35" s="5" t="n">
        <v>-412</v>
      </c>
    </row>
    <row r="36" spans="1:3">
      <c r="A36" s="4" t="s">
        <v>137</v>
      </c>
      <c r="B36" s="5" t="n">
        <v>148</v>
      </c>
      <c r="C36" s="5" t="n">
        <v>-151</v>
      </c>
    </row>
    <row r="37" spans="1:3">
      <c r="A37" s="4" t="s">
        <v>138</v>
      </c>
      <c r="B37" s="5" t="n">
        <v>202</v>
      </c>
      <c r="C37" s="5" t="n">
        <v>16</v>
      </c>
    </row>
    <row r="38" spans="1:3">
      <c r="A38" s="4" t="s">
        <v>139</v>
      </c>
      <c r="B38" s="5" t="n">
        <v>2772</v>
      </c>
      <c r="C38" s="5" t="n">
        <v>2813</v>
      </c>
    </row>
    <row r="39" spans="1:3">
      <c r="A39" s="4" t="s">
        <v>140</v>
      </c>
      <c r="B39" s="7" t="n">
        <v>2974</v>
      </c>
      <c r="C39" s="7" t="n">
        <v>28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6:53:43Z</dcterms:created>
  <dcterms:modified xmlns:dcterms="http://purl.org/dc/terms/" xmlns:xsi="http://www.w3.org/2001/XMLSchema-instance" xsi:type="dcterms:W3CDTF">2018-01-31T16:53:43Z</dcterms:modified>
</cp:coreProperties>
</file>